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Segments, Geographic D" sheetId="7" state="visible" r:id="rId7"/>
    <sheet xmlns:r="http://schemas.openxmlformats.org/officeDocument/2006/relationships" name="Inventory" sheetId="8" state="visible" r:id="rId8"/>
    <sheet xmlns:r="http://schemas.openxmlformats.org/officeDocument/2006/relationships" name="Revenue Recognition and Reserve" sheetId="9" state="visible" r:id="rId9"/>
    <sheet xmlns:r="http://schemas.openxmlformats.org/officeDocument/2006/relationships" name="Credit Facility" sheetId="10" state="visible" r:id="rId10"/>
    <sheet xmlns:r="http://schemas.openxmlformats.org/officeDocument/2006/relationships" name="Convertible Senior Notes"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Common Stock and Preferred Stoc" sheetId="14" state="visible" r:id="rId14"/>
    <sheet xmlns:r="http://schemas.openxmlformats.org/officeDocument/2006/relationships" name="Joint Ventures" sheetId="15" state="visible" r:id="rId15"/>
    <sheet xmlns:r="http://schemas.openxmlformats.org/officeDocument/2006/relationships" name="Goodwill" sheetId="16" state="visible" r:id="rId16"/>
    <sheet xmlns:r="http://schemas.openxmlformats.org/officeDocument/2006/relationships" name="Intangible Assets Other Than Go" sheetId="17" state="visible" r:id="rId17"/>
    <sheet xmlns:r="http://schemas.openxmlformats.org/officeDocument/2006/relationships" name="Comprehensive Income (Loss)" sheetId="18" state="visible" r:id="rId18"/>
    <sheet xmlns:r="http://schemas.openxmlformats.org/officeDocument/2006/relationships" name="Litigation" sheetId="19" state="visible" r:id="rId19"/>
    <sheet xmlns:r="http://schemas.openxmlformats.org/officeDocument/2006/relationships" name="Share-Based Payments" sheetId="20" state="visible" r:id="rId20"/>
    <sheet xmlns:r="http://schemas.openxmlformats.org/officeDocument/2006/relationships" name="Subsequent Event" sheetId="21" state="visible" r:id="rId21"/>
    <sheet xmlns:r="http://schemas.openxmlformats.org/officeDocument/2006/relationships" name="Business Segments, Geographic22" sheetId="22" state="visible" r:id="rId22"/>
    <sheet xmlns:r="http://schemas.openxmlformats.org/officeDocument/2006/relationships" name="Inventory (Tables)" sheetId="23" state="visible" r:id="rId23"/>
    <sheet xmlns:r="http://schemas.openxmlformats.org/officeDocument/2006/relationships" name="Convertible Senior Notes (Table" sheetId="24" state="visible" r:id="rId24"/>
    <sheet xmlns:r="http://schemas.openxmlformats.org/officeDocument/2006/relationships" name="Earnings (Loss) Per Share (Tabl" sheetId="25" state="visible" r:id="rId25"/>
    <sheet xmlns:r="http://schemas.openxmlformats.org/officeDocument/2006/relationships" name="Goodwill (Tables)" sheetId="26" state="visible" r:id="rId26"/>
    <sheet xmlns:r="http://schemas.openxmlformats.org/officeDocument/2006/relationships" name="Intangible Assets Other Than 27" sheetId="27" state="visible" r:id="rId27"/>
    <sheet xmlns:r="http://schemas.openxmlformats.org/officeDocument/2006/relationships" name="Comprehensive Income (Loss) (Ta" sheetId="28" state="visible" r:id="rId28"/>
    <sheet xmlns:r="http://schemas.openxmlformats.org/officeDocument/2006/relationships" name="Share-Based Payments (Tables)" sheetId="29" state="visible" r:id="rId29"/>
    <sheet xmlns:r="http://schemas.openxmlformats.org/officeDocument/2006/relationships" name="Basis of Presentation - Additio" sheetId="30" state="visible" r:id="rId30"/>
    <sheet xmlns:r="http://schemas.openxmlformats.org/officeDocument/2006/relationships" name="Business Segments, Geographic31" sheetId="31" state="visible" r:id="rId31"/>
    <sheet xmlns:r="http://schemas.openxmlformats.org/officeDocument/2006/relationships" name="Information by Segment and Reco" sheetId="32" state="visible" r:id="rId32"/>
    <sheet xmlns:r="http://schemas.openxmlformats.org/officeDocument/2006/relationships" name="Information by Geographic Area " sheetId="33" state="visible" r:id="rId33"/>
    <sheet xmlns:r="http://schemas.openxmlformats.org/officeDocument/2006/relationships" name="Net Sales to Major Customers (D" sheetId="34" state="visible" r:id="rId34"/>
    <sheet xmlns:r="http://schemas.openxmlformats.org/officeDocument/2006/relationships" name="Inventory Valued at Lower of Co" sheetId="35" state="visible" r:id="rId35"/>
    <sheet xmlns:r="http://schemas.openxmlformats.org/officeDocument/2006/relationships" name="Revenue Recognition and Reser36" sheetId="36" state="visible" r:id="rId36"/>
    <sheet xmlns:r="http://schemas.openxmlformats.org/officeDocument/2006/relationships" name="Credit Facility - Additional In" sheetId="37" state="visible" r:id="rId37"/>
    <sheet xmlns:r="http://schemas.openxmlformats.org/officeDocument/2006/relationships" name="Convertible Senior Notes - Addi" sheetId="38" state="visible" r:id="rId38"/>
    <sheet xmlns:r="http://schemas.openxmlformats.org/officeDocument/2006/relationships" name="Convertible Senior Notes (Detai" sheetId="39" state="visible" r:id="rId39"/>
    <sheet xmlns:r="http://schemas.openxmlformats.org/officeDocument/2006/relationships" name="Convertible Senior Notes (Paren" sheetId="40" state="visible" r:id="rId40"/>
    <sheet xmlns:r="http://schemas.openxmlformats.org/officeDocument/2006/relationships" name="Income Taxes - Additional Infor" sheetId="41" state="visible" r:id="rId41"/>
    <sheet xmlns:r="http://schemas.openxmlformats.org/officeDocument/2006/relationships" name="Reconciliation of Weighted Aver" sheetId="42" state="visible" r:id="rId42"/>
    <sheet xmlns:r="http://schemas.openxmlformats.org/officeDocument/2006/relationships" name="Earnings (Loss) Per Share - Add" sheetId="43" state="visible" r:id="rId43"/>
    <sheet xmlns:r="http://schemas.openxmlformats.org/officeDocument/2006/relationships" name="Common Stock and Preferred St44" sheetId="44" state="visible" r:id="rId44"/>
    <sheet xmlns:r="http://schemas.openxmlformats.org/officeDocument/2006/relationships" name="Joint Ventures - Additional Inf" sheetId="45" state="visible" r:id="rId45"/>
    <sheet xmlns:r="http://schemas.openxmlformats.org/officeDocument/2006/relationships" name="Changes to Carrying Amount of G" sheetId="46" state="visible" r:id="rId46"/>
    <sheet xmlns:r="http://schemas.openxmlformats.org/officeDocument/2006/relationships" name="Goodwill - Additional Informati" sheetId="47" state="visible" r:id="rId47"/>
    <sheet xmlns:r="http://schemas.openxmlformats.org/officeDocument/2006/relationships" name="Intangible Assets (Detail)" sheetId="48" state="visible" r:id="rId48"/>
    <sheet xmlns:r="http://schemas.openxmlformats.org/officeDocument/2006/relationships" name="Intangible Assets Other Than 49" sheetId="49" state="visible" r:id="rId49"/>
    <sheet xmlns:r="http://schemas.openxmlformats.org/officeDocument/2006/relationships" name="Components of Comprehensive Inc" sheetId="50" state="visible" r:id="rId50"/>
    <sheet xmlns:r="http://schemas.openxmlformats.org/officeDocument/2006/relationships" name="Share-Based Payments - Addition" sheetId="51" state="visible" r:id="rId51"/>
    <sheet xmlns:r="http://schemas.openxmlformats.org/officeDocument/2006/relationships" name="Total Share-Based Compensation " sheetId="52" state="visible" r:id="rId52"/>
    <sheet xmlns:r="http://schemas.openxmlformats.org/officeDocument/2006/relationships" name="Summary of Restricted Stock Awa" sheetId="53" state="visible" r:id="rId53"/>
    <sheet xmlns:r="http://schemas.openxmlformats.org/officeDocument/2006/relationships" name="Summary of Restricted Stock Uni"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07">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JAKK</t>
  </si>
  <si>
    <t>Entity Registrant Name</t>
  </si>
  <si>
    <t>JAKKS PACIFIC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net of allowance for uncollectible accounts of $13,271 and $2,864 in 2017 and 2016, respectively</t>
  </si>
  <si>
    <t>Inventory, net</t>
  </si>
  <si>
    <t>Income taxes receivable</t>
  </si>
  <si>
    <t>Prepaid expenses and other assets</t>
  </si>
  <si>
    <t>Total current assets</t>
  </si>
  <si>
    <t>Property and equipment</t>
  </si>
  <si>
    <t>Office furniture and equipment</t>
  </si>
  <si>
    <t>Molds and tooling</t>
  </si>
  <si>
    <t>Leasehold improvements</t>
  </si>
  <si>
    <t>Total</t>
  </si>
  <si>
    <t>Less accumulated depreciation and amortization</t>
  </si>
  <si>
    <t>Property and equipment, net</t>
  </si>
  <si>
    <t>Intangible assets, net</t>
  </si>
  <si>
    <t>Other long term assets</t>
  </si>
  <si>
    <t>Investment in DreamPlay, LLC</t>
  </si>
  <si>
    <t>Goodwill, net</t>
  </si>
  <si>
    <t>Trademarks, net</t>
  </si>
  <si>
    <t>Total assets</t>
  </si>
  <si>
    <t>Current liabilities</t>
  </si>
  <si>
    <t>Accounts payable</t>
  </si>
  <si>
    <t>Accrued expenses</t>
  </si>
  <si>
    <t>Reserve for sales returns and allowances</t>
  </si>
  <si>
    <t>Short term debt</t>
  </si>
  <si>
    <t>Convertible senior notes, net</t>
  </si>
  <si>
    <t>Total current liabilities</t>
  </si>
  <si>
    <t>Other liabilities</t>
  </si>
  <si>
    <t>Income taxes payable</t>
  </si>
  <si>
    <t>Deferred income taxes, net</t>
  </si>
  <si>
    <t>Total liabilities</t>
  </si>
  <si>
    <t>Commitments and contingencies</t>
  </si>
  <si>
    <t xml:space="preserve"> </t>
  </si>
  <si>
    <t>Stockholders' equity</t>
  </si>
  <si>
    <t>Preferred stock, $.001 par value; 5,000,000 shares authorized; nil outstanding</t>
  </si>
  <si>
    <t>Common stock, $.001 par value; 100,000,000 shares authorized; 26,987,430 and 19,376,773 shares issued and outstanding in 2017 and 2016, respectively</t>
  </si>
  <si>
    <t>Treasury stock, at cost; 3,112,840 shares</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CONSOLIDATED BALANCE SHEETS (Parenthetical) - USD ($) $ in Thousands</t>
  </si>
  <si>
    <t>Accounts receivable, allowance for uncollectible accounts</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3 Months Ended</t>
  </si>
  <si>
    <t>Sep. 30, 2016</t>
  </si>
  <si>
    <t>Net Sales</t>
  </si>
  <si>
    <t>Cost of sales</t>
  </si>
  <si>
    <t>Gross profit</t>
  </si>
  <si>
    <t>Selling, general and administrative expenses</t>
  </si>
  <si>
    <t>Goodwill and other intangibles impairment</t>
  </si>
  <si>
    <t>Income (loss) from operations</t>
  </si>
  <si>
    <t>Income from joint ventures</t>
  </si>
  <si>
    <t>Other income</t>
  </si>
  <si>
    <t>Write-off of investment in DreamPlay, LLC</t>
  </si>
  <si>
    <t>Interest income</t>
  </si>
  <si>
    <t>Interest expense</t>
  </si>
  <si>
    <t>Income (loss) before provision for income taxes</t>
  </si>
  <si>
    <t>Provision for income taxes</t>
  </si>
  <si>
    <t>Net income (loss)</t>
  </si>
  <si>
    <t>Net income (loss) attributable to non-controlling interests</t>
  </si>
  <si>
    <t>Net income (loss) attributable to JAKKS Pacific, Inc.</t>
  </si>
  <si>
    <t>Earnings (loss) per share - basic</t>
  </si>
  <si>
    <t>Shares used in earnings (loss) per share - basic</t>
  </si>
  <si>
    <t>Earnings (loss) per share - diluted</t>
  </si>
  <si>
    <t>Shares used in earnings (loss) per share - diluted</t>
  </si>
  <si>
    <t>Comprehensive income (loss)</t>
  </si>
  <si>
    <t>Comprehensive income (loss) attributable to JAKKS Pacific, Inc.</t>
  </si>
  <si>
    <t>CONSOLIDATED STATEMENTS OF CASH FLOWS - USD ($) $ in Thousands</t>
  </si>
  <si>
    <t>12 Months Ended</t>
  </si>
  <si>
    <t>Cash flows from operating activities</t>
  </si>
  <si>
    <t>Adjustments to reconcile net income (loss) to net cash used in operating activities:</t>
  </si>
  <si>
    <t>Provision for doubtful accounts</t>
  </si>
  <si>
    <t>Depreciation and amortization</t>
  </si>
  <si>
    <t>Write-off and amortization of debt issuance costs</t>
  </si>
  <si>
    <t>Share-based compensation expense</t>
  </si>
  <si>
    <t>Gain on disposal of property and equipment</t>
  </si>
  <si>
    <t>Intangibles impairment</t>
  </si>
  <si>
    <t>Goodwill impairment</t>
  </si>
  <si>
    <t>Gain on extinguishment of convertible senior notes</t>
  </si>
  <si>
    <t>Deferred income taxes</t>
  </si>
  <si>
    <t>Changes in operating assets and liabilities, net of acquisitions:</t>
  </si>
  <si>
    <t>Accounts receivable</t>
  </si>
  <si>
    <t>Inventory</t>
  </si>
  <si>
    <t>Total adjustments</t>
  </si>
  <si>
    <t>Net cash used in operating activities</t>
  </si>
  <si>
    <t>Cash flows from investing activities</t>
  </si>
  <si>
    <t>Purchases of property and equipment</t>
  </si>
  <si>
    <t>Proceeds from sale of property and equipment</t>
  </si>
  <si>
    <t>Change in other assets</t>
  </si>
  <si>
    <t>Net cash used in investing activities</t>
  </si>
  <si>
    <t>Cash flows from financing activities</t>
  </si>
  <si>
    <t>Repurchase of common stock</t>
  </si>
  <si>
    <t>Repurchase of common stock for employee tax withholding</t>
  </si>
  <si>
    <t>Repayment of credit facility borrowings</t>
  </si>
  <si>
    <t>Repurchase of convertible senior notes</t>
  </si>
  <si>
    <t>Proceeds from issuance of common stock</t>
  </si>
  <si>
    <t>Net cash used in financing activities</t>
  </si>
  <si>
    <t>Net decrease in cash, cash equivalents, and restricted cash</t>
  </si>
  <si>
    <t>Effect of foreign currency translation</t>
  </si>
  <si>
    <t>Cash, cash equivalents, and restricted cash, beginning of period</t>
  </si>
  <si>
    <t>Cash, cash equivalents, and restricted cash, end of period</t>
  </si>
  <si>
    <t>Cash paid during the period for:</t>
  </si>
  <si>
    <t>Income taxes</t>
  </si>
  <si>
    <t>Interest</t>
  </si>
  <si>
    <t>Basis of Presentation</t>
  </si>
  <si>
    <t>Note 1 — Basis of Presentation
The accompanying unaudited interim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6.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solidated financial statements include the accounts of JAKKS
Pacific, Inc. and its wholly-owned subsidiaries (collectively,
“the Company”). The consolidated financial statements
also include the accounts of DreamPlay Toys, LLC, a joint venture
with NantWorks LLC, JAKKS Meisheng Trading (Shanghai) Limited, a
joint venture with Meisheng Cultural &amp; Creative Corp., Ltd.,
and JAKKS Meisheng Animation (HK) Limited, a joint venture with
Hong Kong Meisheng Cultural Company Limited.
Certain prior period amounts have been reclassified for consistency
with the current period presentation.
In May 2014, the FASB issued ASU 2014-09, “Revenue from
Contracts with Customers (Topic 606)”, which supersedes the
revenue recognition requirements in ASC 605, “Revenue
Recognition”, and most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August 2015, the FASB issued ASU
2015-14, “Revenue from Contracts with Customers –
Deferral of the Effective Date”, which defers the effective
date of ASU 2014-09 to annual reporting periods beginning after
December 15, 2017, and interim periods therein. In 2016, the FASB
issued ASU 2016-08, “Principal versus Agent Considerations
(Reporting Revenue Gross versus Net)”, ASU 2016-10,
“Identifying Performance Obligations and Licensing”,
and ASU 2016-12, “Revenue from Contracts with Customers -
Narrow-Scope Improvements and Practical Expedients”. Entities
have the choice to adopt these updates using either of the
following transition methods: (i) a full retrospective approach
reflecting the application of the standard in each prior reporting
period with the option to elect certain practical expedients, or
(ii) a retrospective approach with the cumulative effect of these
standards recognized at the date of the adoption. The Company is in
the process of evaluating the impact of these changes, which
includes a review of existing contracts with customers, an
evaluation of the specific terms of those contracts and the
appropriate treatment under the new standards, and a comparison of
that new treatment to the Company’s existing accounting
policies to identify differences. The Company expects to complete
its evaluation in the fourth quarter and anticipates adopting this
ASU on January 1, 2018 using the modified retrospective approach.
However, the Company may opt for the full retrospective method
depending on the final outcome of its evaluation.
In January 2016, the FASB issued ASU 2016-01, “Financial
Instruments - Overall: Recognition and Measurement of Financial
Assets and Financial Liabilities”. The new guidance is
intended to improve the recognition and measurement of financial
instruments. The ASU is effective for fiscal years and interim
periods within those years beginning after December 15, 2017. The
Company is currently assessing the potential impact of this ASU on
it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consolidated financial statement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is not expected to
have a material impact on the Company’s consolidated
financial statement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Early adoption is permitted. The Company
expects the impact of this ASU to be immaterial to its consolidated
financial statements.
In November 2016, the FASB issued ASU 2016-18, “Statement of
Cash Flows (Topic 230): Restricted Cash”. The update requires
that amounts generally described as restricted cash or restricted
cash equivalents be included with cash and cash equivalents when
reconciling the beginning-of-period and end-of-period total amounts
shown on the statement of cash flows. The new standard will be
effective for fiscal years beginning after December 15, 2017,
including interim periods within those fiscal years, and early
adoption is permitted. The Company early adopted this standard
during the second quarter of 2017. Restricted cash is now included
as a component of cash, cash equivalents, and restricted cash on
the Company’s consolidated statements of cash flows. The
inclusion of restricted cash increased the ending balance of the
consolidated statements of cash flows by $3.4 million and $2.7
million for the nine months ended September 30, 2017 and 2016,
respectively.
In May 2017, the FASB issued ASU 2017-09,
“Compensation—Stock Compensation (Topic 718): Scope of
Modification Accounting”, which clarifies when to account for
a change to the terms or conditions of a share-based payment award
as a modification. Under the new guidance, modification accounting
is required only if the fair value, vesting conditions, or the
classification of the award (as equity or liability) changes as a
result of the change in terms or conditions. ASU 2017-09 is
effective for fiscal years beginning after December 15, 2017,
including interim periods within those fiscal years. The Company is
currently evaluating the impact of the adoption of ASU 2017-09 on
its consolidated financial statements.</t>
  </si>
  <si>
    <t>Business Segments, Geographic Data, and Sales by Major Customers</t>
  </si>
  <si>
    <t>Note 2 —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 has
aligned its operating segments into three segments that reflect the
management and operation of the business. The Company’s
segments are (i) U.S. and Canada, (ii) International, and (iii)
Halloween.
The U.S. and Canada segment includes action figures, vehicles, play
sets, plush products, dolls, electronic products, construction
toys, infant and pre-school toys, role play and everyday costume
play, foot to floor ride-on vehicles, wagons, novelty toys,
seasonal and outdoor products, kids’ indoor and outdoor
furniture, and related products, primarily within the United States
and Canada.
Within the International segment, the Company markets and sells its
toy products in markets outside of the U.S. and Canada, primarily
in the European, Asia Pacific, and Latin and South American
regions.
Within the Halloween segment, the Company markets and sells
Halloween costumes and accessories and everyday costume play
products, primarily in the U.S. and Canada.
Segment performance is measured at the operating income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and
nine months ended September 30, 2017 and 2016 and as of September
30, 2017 and December 31, 2016 are as follows (in thousands):
Three Months Ended
Nine Months Ended
2017
2016
2017
2016
Net Sales
U.S. and Canada
$
154,046
$
188,381
$
295,098
$
350,320
International
50,141
57,333
87,583
97,454
Halloween
58,226
57,077
93,802
91,803
$
262,413
$
302,791
$
476,483
$
539,577
Three Months Ended
Nine Months Ended
2017
2016
2017
2016
Income (Loss) from Operations
U.S. and Canada
$
(6,760
)
$
24,865
$
(24,155
)
$
16,966
International
(735
)
6,876
(3,986
)
4,371
Halloween
(251
)
2,672
(9,437
)
(1,840
)
$
(7,746
)
$
34,413
$
(37,578
)
$
19,497
Three Months Ended
Nine Months Ended
2017
2016
2017
2016
Depreciation and Amortization Expense
U.S. and Canada
$
5,682
$
5,787
$
13,107
$
12,097
International
1,811
1,800
3,693
3,354
Halloween
808
619
1,614
1,447
$
8,301
$
8,206
$
18,414
$
16,898
September 30,
December 31,
Assets
U.S. and Canada
$
154,117
$
286,512
International
242,057
138,497
Halloween
57,088
39,294
$
453,262
$
464,303
The following tables present information about the Company by
geographic area as of September 30, 2017 and December 31, 2016 and
for the three and nine months ended September 30, 2017 and 2016 (in
thousands):
September 30,
December 31,
Long-lived Assets
China
$
14,148
$
15,710
United States
6,067
6,587
Hong Kong
411
544
$
20,626
$
22,841
Three Months Ended
Nine Months Ended
2017
2016
2017
2016
Net Sales by Customer Area
United States
$
199,064
$
229,850
$
367,694
$
416,034
Europe
33,640
43,446
56,537
67,611
Canada
11,062
12,709
18,086
22,412
Hong Kong
397
1,184
784
1,861
Other
18,250
15,602
33,382
31,659
$
262,413
$
302,791
$
476,483
$
539,577
Major Customers
Net sales to major customers for the three and nine months ended
September 30, 2017 and 2016 were as follows (in thousands, except
for percentages):
Three Months Ended September 30,
Nine Months Ended September 30,
2017
2016
2017
2016
Amount
Percentage
of Net Sales
Amount
Percentage
of Net Sales
Amount
Percentage
of Net Sales
Amount
Percentage
of Net Sales
Wal-Mart
$
66,138
25.2
%
$
72,996
24.1
%
$
108,781
22.8
%
$
139,806
25.9
%
Target
44,295
16.9
50,008
16.5
77,476
16.3
76,948
14.3
Toys 'R' Us
15,290
5.8
19,624
6.5
34,021
7.1
38,088
7.0
$
125,723
47.9
%
$
142,628
47.1
%
$
220,278
46.2
%
$
254,842
47.2
%
At September 30, 2017 and December 31, 2016, the Company’s
three largest customers accounted for approximately 42.6% and
35.8%,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
On September 18, 2017, Toys “R” Us, Inc. announced that
certain of its U.S. subsidiaries and its Canadian subsidiary
voluntarily filed for relief under Chapter 11 of the Bankruptcy
Code in the U.S. and that its Canadian subsidiary also began
parallel proceedings under the Companies’ Creditors
Arrangement Act (“CCAA”) in Canada. On September 25,
2017, Toys “R” Us, Inc. announced that it had closed on
$3.1 billion of debtor-in-possession financing to support its
ongoing liquidity needs. While the Company believes there was an
impact to sales in the quarter due to the uncertainty caused by the
filing, it is not able to estimate an amount. The Company has
resumed shipping to Toys “R” Us for the 2017 holiday
season and continues to monitor the Toys “R” Us
bankruptcy reorganization progress and its overall credit exposure
to this customer.</t>
  </si>
  <si>
    <t>Note 3 — Inventory
Inventory, which includes the ex-factory cost of goods, in-bound
freight, duty and capitalized warehouse costs, is valued at the
lower of cost (first-in, first-out) or net realizable value, net of
inventory obsolescence reserve, and consists of the following (in
thousands):
September 30,
December 31,
Raw materials
$
5,729
$
5,204
Finished goods
74,415
70,231
$
80,144
$
75,435
During the first quarter of 2017, the Company adopted ASU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The
adoption of ASU 2015-11 did not have a material impact on the
Company’s consolidated financial statements.</t>
  </si>
  <si>
    <t>Revenue Recognition and Reserve for Sales Returns and Allowances</t>
  </si>
  <si>
    <t>Note 4 — Revenue Recognition and Reserve for Sales Returns
and Allowances
Revenue is recognized upon the shipment of goods to customers or
their agents, depending upon terms, provided there are no
uncertainties regarding customer acceptance, the sales price is
fixed or determinable and collectability is reasonably assured and
not contingent upon resale.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occurrence.
The Company also participates in cooperative advertising
arrangements with some customers, whereby it allows a discount from
invoiced product amounts in exchange for customer purchased
advertising that features the Company’s products. Generally,
these discounts range from 1% to 10%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
The Company’s reserve for sales returns and allowances
amounted to $13.0 million as of September 30, 2017, compared to
$16.4 million as of December 31, 2016. This decrease is primarily
due to timing with certain customers takin g</t>
  </si>
  <si>
    <t>Credit Facility</t>
  </si>
  <si>
    <t>Note 5 — Credit Facility
In March 2014, the Company and its domestic subsidiaries entered
into a secured credit facility with General Electric Capital
Corporation (“GECC”). The loan agreement, as amended
and subsequently assigned to Wells Fargo Bank, N.A. pursuant to its
acquisition of GECC, provides for a $75.0 million revolving credit
facility subject to availability based on prescribed advance rates
on certain accounts receivable and inventory (the “WF Loan
Agreement”). The amounts outstanding under the credit
facility are payable in full upon maturity of the facility on March
27, 2019, and the credit facility is secured by a security interest
in favor of the lender covering a substantial amount of the assets
of the Company. As of September 30, 2017, the amount of outstanding
borrowings was $2.0 million and outstanding stand-by letters of
credit totaled $27.7 million which in the aggregate exceeded the
borrowing base availability under the credit line by $3.4 million
and was funded by the Company resulting in restricted cash of $3.4
million. Such funds will become unrestricted when and as the excess
borrowing capacity under the credit line increases to minimum
levels. As of December 31, 2016, the amount of outstanding
borrowings was $10.0 million and outstanding stand-by letters of
credit totaled $28.2 million; the total excess borrowing capacity
was $12.1 million.
The Company’s ability to borrow under the WF Loan Agreement
is also subject to its ongoing compliance with certain financial
covenants, including the maintenance by the Company of a fixed
charge coverage ratio of at least 1.25:1.0 based on the trailing
four fiscal quarters in the event minimum excess availability under
the facility is not achieved. As of September 30, 2017 and December
31, 2016, the Company was in compliance with the financial
covenants under the WF Loan Agreement.
The Company may borrow funds at LIBOR or at a base rate, plus
applicable margins of 225 basis point spread over LIBOR and 125
basis point spread on base rate loans. In addition to standard
fees, the facility has a stand-by letter of credit fee of 225 basis
points and an unused credit line fee, which ranges from 25 to 50
basis points. As of September 30, 2017 and December 31, 2016, the
interest rate on the credit facility was approximately 3.49% and
3.01%, respectively.
The WF Loan Agreement also contains customary events of default,
including a cross default provision and a change of control
provision. In the event of a default, all of the obligations of the
Company and its subsidiaries under the WF Loan Agreement may be
declared immediately due and payable. For certain events of default
relating to insolvency and receivership, all outstanding
obligations become due and payable.</t>
  </si>
  <si>
    <t>Convertible Senior Notes</t>
  </si>
  <si>
    <t>Note 6 — Convertible Senior Notes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and still
current conversion rate for the 2018 Notes is 114.3674 shares of
JAKK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the
first quarter of 2017, the Company exchanged and retired $39.1
million principal amount of the 2018 Notes at par for $24.1 million
in cash and approximately 2.9 million shares of its common stock.
During the second quarter of 2017, the Company exchanged and
retired $12.0 million principal amount of the 2018 Notes at par for
$11.6 million in cash and 112,400 shares of its common stock, and
approximately $0.1 million of the unamortized debt issuance costs
were written off and a $0.1 million gain was recognized in
conjunction with the exchange and retirement of the 2018 Notes. In
August 2017, the Company agreed with Oasis Management and Oasis
Investments II Master Fund Ltd., the holder of approximately $21.5
million face amount of its 4.25% Convertible Senior Notes due in
2018, to extend the maturity date of these notes to November 1,
2020. In addition, the interest rate was reduced to 3.25% per annum
and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Accordingly, as this debt
was refinanced after September 30, 2017 however prior to the report
issuance date of November 9, 2017, this $21.5 million has been
classified as long term debt with the remaining principal amount of
$21.2 million classified as short term debt.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The fair value of the 2018 Notes as of September 30, 2017 and
December 31, 2016 was approximately $41.4 million and $83.7
million, respectively, based upon the most recent quoted market
price. The fair value of the 2020 Notes as of September 30, 2017
and December 31, 2016 was approximately $88.6 million and $89.3
million, respectively, based upon the most recent quoted market
price. The fair value of the convertible senior notes is considered
to be a Level 2 measurement on the fair value hierarchy.
Convertible senior notes consist of the following (in
thousands):
September 30, 2017
December 31, 2016
Principal
Amount
Debt
Issuance
Costs
Net
Principal
Amount
Debt
Issuance
Costs
Net
4.25% convertible senior notes (due 2018)
$
42,728
$
298
$
42,430
$
93,865
$
1,098
$
92,767
4.875% convertible senior notes (due 2020)
113,000
2,169
110,831
113,000
2,760
110,240
Total
$
155,728
$
2,467
$
153,261
$
206,865
$
3,858
$
203,007
Amortization expense classified as interest expense related to debt
issuance costs was $0.4 million and $0.4 million for the three
months ended September 30, 2017 and 2016, respectively, and $1.5
million and $1.5 million for the nine months ended September 30,
2017 and 2016, respectively.</t>
  </si>
  <si>
    <t>Income Taxes</t>
  </si>
  <si>
    <t>Note 7 — Income Taxes
The Company’s income tax expense of $0.9 million for the
three months ended September 30, 2017 reflects an effective tax
rate of (5.5%). The Company’s income tax expense of $1.1
million for the three months ended September 30, 2016 reflects an
effective tax rate of 3.4%. The majority of the tax expense for the
three months ended September 30, 2017 and 2016 relate to foreign
income taxes.
The Company’s income tax expense of $0.9 million for the nine
months ended September 30, 2017 reflects an effective tax rate of
(1.7%). The Company’s income tax expense of $2.2 million for
the nine months ended September 30, 2016 reflects an effective tax
rate of 19.8%. The majority of the tax expense for the nine months
ended September 30, 2017 primarily relates to foreign income taxes,
partially offset by favorable discrete items. The majority of the
tax expense for the nine months ended September 30, 2016 relates to
foreign taxes.
During the first quarter of 2017, the Company adopted ASU 2016-09,
“Improvement to Employee Share-Based Payment
Accounting,” which simplifies several aspects of the
accounting for share-based payments, including .
Under the new standard, all excess tax benefits and tax
deficiencies will be recognized as income tax expense or benefit in
the income statement as discrete items
in the reporting period in which they occur. No discrete tax
expense was recognized related to this during the third quarter of
2017.</t>
  </si>
  <si>
    <t>Earnings (Loss) Per Share</t>
  </si>
  <si>
    <t>Note 8 — Earnings (Loss) Per Share
The following table is a reconciliation of the weighted average
shares used in the computation of earnings (loss) per share for the
periods presented (in thousands, except per share data):
Three Months Ended September 30,
2017
2016
Income (Loss)
Weighted Average
Shares
Per-Share
Income (Loss)
Weighted Average
Shares
Per-Share
Earnings (loss) per share — basic
Net income (loss) available to common stockholders
$
(17,614
)
22,772
$
(0.77
)
$
30,612
16,044
$
1.91
Effect of dilutive securities:
Convertible senior notes
—
—
1,840
23,081
Unvested performance stock grants
—
—
—
164
Unvested restricted stock grants
—
—
—
215
Earnings (loss) per share — diluted
Net income (loss) available to common stockholders plus
assumed
exercises and conversion
$
(17,614
)
22,772
$
(0.77
)
$
32,452
39,504
$
0.82
Nine Months Ended September 30,
2017
2016
Income (Loss)
Weighted Average
Shares
Per-Share
Income (Loss)
Weighted Average
Shares
Per-Share
Earnings (loss) per share — basic
Net income (loss) available to common stockholders
$
(52,672
)
20,848
$
(2.53
)
$
8,828
16,561
$
0.53
Effect of dilutive securities:
Convertible senior notes
—
—
5,557
23,123
Unvested performance stock grants
—
—
—
115
Unvested restricted stock grants
—
—
—
117
Earnings (loss) per share — diluted
Net income (loss) available to common stockholders plus
assumed
exercises and conversion
$
(52,672
)
20,848
$
(2.53
)
$
14,385
39,916
$
0.36
Basic earnings (los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restricted
stock awards, restricted stock units and convertible debt to the
extent they are dilutive). The weighted average number of common
shares outstanding excludes shares repurchased pursuant to a
prepaid forward share repurchase agreement (see Note 9). Common
share equivalents that could potentially dilute basic earnings per
share in the future, which were excluded from the computation of
diluted earnings per share due to being anti-dilutive, totaled
20,215,325 and 25,495,045 for the three months ended September 30,
2017 and 2016, respectively, and 21,502,935 and 25,265,072 for the
nine months ended September 30, 2017 and 2016, respectively.</t>
  </si>
  <si>
    <t>Common Stock and Preferred Stock</t>
  </si>
  <si>
    <t>Note 9 — Common Stock and Preferred Stock
In June 2014, the Company effectively repurchased 3,112,840 shares
of its common stock for an aggregate amount of $24.0 million
pursuant to a prepaid forward share repurchase agreement entered
into with Merrill Lynch International (“ML”). These
repurchased shares are treated as retired for basic and diluted
earnings per share purposes although they remain legally
outstanding. The Company reflects the aggregate purchase price as a
reduction to stockholders’ equity classified as Treasury
Stock. No shares have been delivered to the Company by ML as of
September 30, 2017.
In June 2015, and as subsequently increased, the Board of Directors
authorized the repurchase of an aggregate of $35.0 million of the
Company’s outstanding common stock and/or convertible senior
notes (collectively, “securities”). During 2015, the
Company repurchased and retired 1,547,361 shares of its common
stock at an aggregate value of $13.2 million. During 2016, the
Company repurchased and retired 1,766,284 shares of its common
stock at an aggregate value of $13.5 million, and also repurchased
and retired $2.0 million principal amount of its 2020 Notes at a
cost of $1.9 million and $6.1 million principal amount of its 2018
Notes at a cost of $6.1 million. As of December 31, 2016, the
Company completed the repurchase authorization.
In January 2016, the Company issued an aggregate of 449,120 shares
of restricted stock at a value of approximately $3.6 million to two
executive officers, all of which were forfeited because certain
company financial performance criteria and market conditions were
not met. In addition, an aggregate of 62,710 shares of restricted
stock at an aggregate value of approximately $0.5 million were
issued to its five non-employee directors, which vested in January
2017.
In March 2016, the Company issued an aggregate of 134,058 shares of
restricted stock at a value of approximately $0.9 million to an
executive officer, all of which were forfeited because certain
company financial performance criteria and market conditions were
not met.
In October 2016, the Company issued an aggregate of 2,463 shares of
restricted stock at a nominal value to a non-employee director,
which vested on January 1, 2017.
In January and February 2017, the Company issued an aggregate of
873,787 shares of restricted stock at a value of approximately $4.5
million to two executive officers, which vest, subject to certain
company financial performance criteria and market conditions, over
a three year period. In addition, an aggregate of 94,102 shares of
restricted stock at an aggregate value of approximately $0.5
million were issued to its five non-employee directors, which vest
in January 2018.
In January and February 2017, the Company issued an aggregate of
2,865,000 shares of its common stock at a value of $15.1 million to
holders of its 2018 convertible senior notes as partial
consideration for the exchange at par of $39.1 million principal
amount of such notes.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Upon the closing, the Company
added a representative of Meisheng as a non-employee director and
issued 13,319 shares of restricted stock at a value of $0.1
million, which vest in January 2018.
In June 2017, the Company issued an aggregate of 112,400 shares of
its common stock at a value of approximately $0.4 million to
holders of its 2018 convertible senior notes as partial
consideration for the exchange at par of $11.6 million principal
amount of such notes.
All issuances of common stock, including those issued pursuant to
stock option and warrant exercises, restricted stock grants and
acquisitions, are issued from the Company’s authorized but
not issued and outstanding shares.</t>
  </si>
  <si>
    <t>Joint Ventures</t>
  </si>
  <si>
    <t>Note 10 — 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joint
venture produced 65 episodes of the show, which began airing in
February 2012, and has since ceased production of the television
show. For the three and nine months ended September 30, 2017, the
Company recognized nil for funds received related to the joint
venture. For the three and nine months ended September 30, 2016,
the Company recognized nil and $0.7 million of income for funds
received related to the joint venture.
As of September 30, 2017 and December 31, 2016, the balance of the
investment in the Pacific Animation Partners joint venture is
nil.
For the three and nine months ended September 30, 2017,
respectively, the Company recognized nil and $0.1 million of income
for funds received related to a former video game joint venture in
partial settlement of amounts owed to the Company when our joint
venture partner was liquidated pursuant to their 2012 bankruptcy
filing. For the three and nine months ended September 30, 2016,
respectively, the Company recognized nil and $0.2 million of income
for funds received related to a former video game joint venture in
partial settlement of amounts owed to the Company when our joint
venture partner was liquidated pursuant to their 2012 bankruptcy
filing.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utilize the NantWorks
recognition technology platform for toy products. The Company had
classified these rights as an intangible asset, which was being
amortized over the anticipated revenue stream from the exploitation
of these rights. However, the Company has abandoned the use of the
technology in connection with its toy products and no future sales
are anticipated, and the Company recorded an impairment charge to
income of $2.9 million to write off the remaining unamortized
technology rights during the quarter ended September 30, 2017 (see
Note 12). The Company retains the financial risk of the joint
venture and is responsible for the day-to-day operations, which are
expected to be nominal in future periods. The results of operations
of the joint venture are consolidated with the Company’s
results. The owner of NantWorks beneficially owns less than 10% of
the Company’s outstanding common stock.
In addition, in 2012, the Company invested $7.0 million in cash in
exchange for a five percent economic interest in a related entity,
DreamPlay, LLC, that was expected to monetize the exploitation of
the recognition technologies in non-toy consumer product
categories. Adoption of the technology has been inadequate to
establish a commercially viable market for the technology. As of
September 30, 2017, the Company determined the value of this
investment will not be realized and that full impairment of the
value has occurred. Accordingly, the Company recorded an impairment
charge of $7.0 million during the quarter ended September 30,
2017.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loss) from the joint venture for the three months ended September
30, 2017 and 2016 was $45,000 and ($83,000), respectively, and for
the nine months ended September 30, 2017 and 2016 was $256,000 and
$173,000, respectively.
In October 2016, the Company entered into a joint venture with Hong
Kong Meisheng Cultural Company Limited, a Hong Kong-based
subsidiary of Meisheng (“HK Meisheng”), for the purpose
of creating and developing original, multiplatform content for
children including new short-form series and original shows. JAKKS
and HK Meisheng each own fifty percent of the joint venture and
will jointly own the content. JAKKS will retain merchandising
rights for kids’ consumer products in all markets except
China, which Meisheng will oversee through the Company’s
existing distribution joint venture. The non-controlling
interest’s share of the loss from the joint venture for the
three and nine months ended September 30, 2017 was nil and
$125,000, respectively. As of April 27, 2017, Hong Kong Meisheng
Cultural Company Limited beneficially owns more than 10% of the
Company’s outstanding common stock.</t>
  </si>
  <si>
    <t>Goodwill</t>
  </si>
  <si>
    <t>Note 11 — Goodwill
The changes to the carrying amount of goodwill as of September 30,
2017 are summarized as follows (in thousands):
Total
Balance, December 31, 2016
$
43,208
Impairment
(8,288
)
Adjustments to goodwill for foreign currency translation
424
Balance, September 30, 2017
$
35,344
In January 2017, the FASB issued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7.
The Company applies a fair value-based impairment test to the
carrying value of goodwill and indefinite-lived intangible assets
on an annual basis, and if certain events or circumstances indicate
that an impairment loss may have been incurred, on an interim
basis. Goodwill impairment exists when the estimated fair value of
goodwill is less than its carrying value. Based on several factors
that have occurred since the Company’s April 1 assessment,
the Company determined that the fair values of its reporting units
should be retested for potential impairment. Based on the retesting
performed by a third-party valuation consultant as of September 30,
2017, it was determined that the fair values of two of its three
reporting units were less than their respective carrying amounts.
Accordingly, a charge of $8.3 million for goodwill impairment was
recorded during the three and nine months ended September 30, 2017.
No impairment was recorded during the three and nine months ended
September 30, 2016.</t>
  </si>
  <si>
    <t>Intangible Assets Other Than Goodwill</t>
  </si>
  <si>
    <t>Note 12 — Intangible Assets Other Than Goodwill
Intangible assets other than goodwill consist primarily of
licenses, product lines, customer relationships and trademarks.
Amortized intangible assets are included in intangibles in the
accompanying balance sheets. Trademarks are disclosed separately in
the accompanying balance sheets. Intangible assets as of September
30, 2017 and December 31, 2016 include the following (in thousands,
except for weighted useful lives):
September 30, 2017
December 31, 2016
Weighted
Useful Lives
Gross
Carrying Amount
Accumulated
Amortization
Net
Amount
Gross
Carrying Amount
Accumulated
Amortization
Net
Amount
(Years)
Amortized Intangible Assets:
Licenses
5.81
$
20,130
$
(18,307
)
$
1,823
$
20,130
$
(17,248
)
$
2,882
Product lines
5.07
33,858
(12,115
)
21,743
50,093
(20,634
)
29,459
Customer relationships
4.90
3,152
(3,152
)
—
3,152
(2,755
)
397
Trade names
5.00
3,000
(3,000
)
—
3,000
(2,650
)
350
Non-compete agreements
5.00
200
(200
)
—
200
(177
)
23
Total amortized intangible assets
$
60,340
$
(36,774
)
$
23,566
$
76,575
$
(43,464
)
$
33,111
Unamortized Intangible Assets:
Trademarks
$
300
$
—
$
300
$
2,608
$
—
$
2,608
During the three and nine months ended September 30, 2017, the
Company recorded impairment charges of $2.9 million to write off
the remaining unamortized technology rights related to DreamPlay,
LLC which were included in Product lines, and $2.3 million to write
down several underutilized trademarks and trade names that were
determined to have no value. No impairment charges were recorded
during the three and nine months ended September 30, 2016.</t>
  </si>
  <si>
    <t>Comprehensive Income (Loss)</t>
  </si>
  <si>
    <t xml:space="preserve">Note 13 — Comprehensive Income (Loss)
The table below presents the components of the Company’s
comprehensive income (loss) for the three and nine months ended
September 30, 2017 and 2016 (in thousands):
Three Months Ended
Nine Months Ended
2017
2016
2017
2016
Net Income (Loss)
$
(17,569
)
$
30,529
$
(52,541
)
$
9,001
Other comprehensive income (loss):
Foreign currency translation adjustment
1,662
(2,368
)
4,128
(6,026
)
Comprehensive income (loss)
(15,907
)
28,161
(48,413
)
2,975
Less: Comprehensive income (loss) attributable to non-controlling
interests
45
(83
)
131
173
Comprehensive income (loss) attributable to JAKKS Pacific,
Inc.
$
(15,952
)
$
28,244
$
(48,544
)
$
2,802 </t>
  </si>
  <si>
    <t>Litigation</t>
  </si>
  <si>
    <t>Note 14 — Litigation
The Company is a party to, and certain of its property is the
subject of, various pending claims and legal proceedings that
routinely arise in the ordinary course of its business, but the
Company does not believe that any of these claims or proceedings
will have a material effect on its business, financial condition or
results of operations.</t>
  </si>
  <si>
    <t>Share-Based Payments</t>
  </si>
  <si>
    <t>Note 15 — Share-Based Payments
The Company’s
2002 Stock Award and Incentive Plan
The following table summarizes the total share-based compensation
expense and related tax benefits recognized for the three and nine
months ended September 30, 2017 and 2016 (in thousands):
Three Months Ended
Nine Months Ended
2017
2016
2017
2016
Restricted stock compensation expense
$
793
$
170
$
2,253
$
1,254
Tax benefit related to restricted stock compensation
—
—
—
—
Restricted stock award activity pursuant to the Plan for the nine
months ended September 30, 2017 is summarized as follows:
Restricted Stock Awards
Number of Shares
Weight Average Grant
Fair Value
Outstanding, December 31, 2016
196,453
$
7.01
Awarded
981,208
5.15
Released
(67,544
)
8.33
Forfeited
(7,715
)
5.22
Outstanding, September 30, 2017
1,102,402
5.28
As of September 30, 2017, there was $3.0 million of total
unrecognized compensation cost related to non-vested restricted
stock awards, which is expected to be recognized over a
weighted-average period of 5.4 years.
The Company granted Restricted Stock Units (“RSUs”) to
certain executive and non-executive personnel during the first
quarter of 2017. RSUs are not treated in the same manner as
Restricted Stock Awards (“RSAs”) as the Company issues
the net after-tax number of shares when the units vest. Vesting of
RSUs is predicated upon meeting certain criteria related to
service, performance and/or market based conditions.
Restricted stock unit activity pursuant to the Plan for the nine
months ended September 30, 2017 is summarized as follows:
Restricted Stock Units
Number of Shares
Weight Average Grant
Fair Value
Outstanding, December 31, 2016
—
$
—
Awarded
1,001,206
5.15
Released
—
—
Forfeited
(37,864
)
5.15
Outstanding, September 30, 2017
963,342
5.15
As of September 30, 2017, there was $3.7 million of total
unrecognized compensation cost related to non-vested restricted
stock units, which is expected to be recognized over a
weighted-average period of 6.2 years.</t>
  </si>
  <si>
    <t>Subsequent Event</t>
  </si>
  <si>
    <t>Note 16 — Subsequent Event
In August 2017, the Company agreed with Oasis Management and Oasis
Investments II Master Fund Ltd., the holder of approximately $21.5
million face amount of its 4.25% Convertible Senior Notes due in
2018, to extend the maturity date of these notes to November 1,
2020. In addition, the interest rate was reduced to 3.25% per annum
and the conversion rate was increased to 328.0302 shares of the
Company’s common stock per $1,000 principal amount of notes,
among other things. After execution of a definitive agreement for
the modification and final approval by the other members of the
Company’s Board of Directors and Oasis’ Investment
Committee the transaction closed on November 7, 2017. After such
modification the balance of the face amount of the 2018 Notes is
reduced to approximately $21.2 million.</t>
  </si>
  <si>
    <t>Business Segments, Geographic Data, and Sales by Major Customers (Tables)</t>
  </si>
  <si>
    <t>Information by Segment and Reconciliation to Reported Amounts</t>
  </si>
  <si>
    <t xml:space="preserve">Information by segment and a reconciliation to reported amounts for
the three and nine months ended September 30, 2017 and 2016 and as
of September 30, 2017 and December 31, 2016 are as follows (in
thousands):
Three Months Ended
Nine Months Ended
2017
2016
2017
2016
Net Sales
U.S. and Canada
$
154,046
$
188,381
$
295,098
$
350,320
International
50,141
57,333
87,583
97,454
Halloween
58,226
57,077
93,802
91,803
$
262,413
$
302,791
$
476,483
$
539,577
Three Months Ended
Nine Months Ended
2017
2016
2017
2016
Income (Loss) from Operations
U.S. and Canada
$
(6,760
)
$
24,865
$
(24,155
)
$
16,966
International
(735
)
6,876
(3,986
)
4,371
Halloween
(251
)
2,672
(9,437
)
(1,840
)
$
(7,746
)
$
34,413
$
(37,578
)
$
19,497
Three Months Ended
Nine Months Ended
2017
2016
2017
2016
Depreciation and Amortization Expense
U.S. and Canada
$
5,682
$
5,787
$
13,107
$
12,097
International
1,811
1,800
3,693
3,354
Halloween
808
619
1,614
1,447
$
8,301
$
8,206
$
18,414
$
16,898
September 30,
December 31,
Assets
U.S. and Canada
$
154,117
$
286,512
International
242,057
138,497
Halloween
57,088
39,294
$
453,262
$
464,303 </t>
  </si>
  <si>
    <t>Information by Geographic Area</t>
  </si>
  <si>
    <t xml:space="preserve">The following tables present information about the Company by
geographic area as of September 30, 2017 and December 31, 2016 and
for the three and nine months ended September 30, 2017 and 2016 (in
thousands):
September 30,
December 31,
Long-lived Assets
China
$
14,148
$
15,710
United States
6,067
6,587
Hong Kong
411
544
$
20,626
$
22,841
Three Months Ended
Nine Months Ended
2017
2016
2017
2016
Net Sales by Customer Area
United States
$
199,064
$
229,850
$
367,694
$
416,034
Europe
33,640
43,446
56,537
67,611
Canada
11,062
12,709
18,086
22,412
Hong Kong
397
1,184
784
1,861
Other
18,250
15,602
33,382
31,659
$
262,413
$
302,791
$
476,483
$
539,577 </t>
  </si>
  <si>
    <t>Net Sales to Major Customers</t>
  </si>
  <si>
    <t>Net sales to major customers for the three and nine months ended
September 30, 2017 and 2016 were as follows (in thousands, except
for percentages):
Three Months Ended September 30,
Nine Months Ended September 30,
2017
2016
2017
2016
Amount
Percentage
of Net Sales
Amount
Percentage
of Net Sales
Amount
Percentage
of Net Sales
Amount
Percentage
of Net Sales
Wal-Mart
$
66,138
25.2
%
$
72,996
24.1
%
$
108,781
22.8
%
$
139,806
25.9
%
Target
44,295
16.9
50,008
16.5
77,476
16.3
76,948
14.3
Toys 'R' Us
15,290
5.8
19,624
6.5
34,021
7.1
38,088
7.0
$
125,723
47.9
%
$
142,628
47.1
%
$
220,278
46.2
%
$
254,842
47.2
%</t>
  </si>
  <si>
    <t>Inventory (Tables)</t>
  </si>
  <si>
    <t>Net of Inventory Obsolescence Reserve</t>
  </si>
  <si>
    <t xml:space="preserve">Inventory, which includes the ex-factory cost of goods, in-bound
freight, duty and capitalized warehouse costs, is valued at the
lower of cost (first-in, first-out) or net realizable value, net of
inventory obsolescence reserve, and consists of the following (in
thousands):
September 30,
December 31,
Raw materials
$
5,729
$
5,204
Finished goods
74,415
70,231
$
80,144
$
75,435 </t>
  </si>
  <si>
    <t>Convertible Senior Notes (Tables)</t>
  </si>
  <si>
    <t xml:space="preserve">Convertible senior notes consist of the following (in
thousands):
September 30, 2017
December 31, 2016
Principal
Amount
Debt
Issuance
Costs
Net
Principal
Amount
Debt
Issuance
Costs
Net
4.25% convertible senior notes (due 2018)
$
42,728
$
298
$
42,430
$
93,865
$
1,098
$
92,767
4.875% convertible senior notes (due 2020)
113,000
2,169
110,831
113,000
2,760
110,240
Total
$
155,728
$
2,467
$
153,261
$
206,865
$
3,858
$
203,007 </t>
  </si>
  <si>
    <t>Earnings (Loss) Per Share (Tables)</t>
  </si>
  <si>
    <t>Reconciliation of Weighted Average Shares Used in Computation of Earnings (Loss) Per Share</t>
  </si>
  <si>
    <t xml:space="preserve">The following table is a reconciliation of the weighted average
shares used in the computation of earnings (loss) per share for the
periods presented (in thousands, except per share data):
Three Months Ended September 30,
2017
2016
Income (Loss)
Weighted Average
Shares
Per-Share
Income (Loss)
Weighted Average
Shares
Per-Share
Earnings (loss) per share — basic
Net income (loss) available to common stockholders
$
(17,614
)
22,772
$
(0.77
)
$
30,612
16,044
$
1.91
Effect of dilutive securities:
Convertible senior notes
—
—
1,840
23,081
Unvested performance stock grants
—
—
—
164
Unvested restricted stock grants
—
—
—
215
Earnings (loss) per share — diluted
Net income (loss) available to common stockholders plus
assumed
exercises and conversion
$
(17,614
)
22,772
$
(0.77
)
$
32,452
39,504
$
0.82
Nine Months Ended September 30,
2017
2016
Income (Loss)
Weighted Average
Shares
Per-Share
Income (Loss)
Weighted Average
Shares
Per-Share
Earnings (loss) per share — basic
Net income (loss) available to common stockholders
$
(52,672
)
20,848
$
(2.53
)
$
8,828
16,561
$
0.53
Effect of dilutive securities:
Convertible senior notes
—
—
5,557
23,123
Unvested performance stock grants
—
—
—
115
Unvested restricted stock grants
—
—
—
117
Earnings (loss) per share — diluted
Net income (loss) available to common stockholders plus
assumed
exercises and conversion
$
(52,672
)
20,848
$
(2.53
)
$
14,385
39,916
$
0.36 </t>
  </si>
  <si>
    <t>Goodwill (Tables)</t>
  </si>
  <si>
    <t>Changes to Carrying Amount of Goodwill</t>
  </si>
  <si>
    <t xml:space="preserve">The changes to the carrying amount of goodwill as of September 30,
2017 are summarized as follows (in thousands):
Total
Balance, December 31, 2016
$
43,208
Impairment
(8,288
)
Adjustments to goodwill for foreign currency translation
424
Balance, September 30, 2017
$
35,344 </t>
  </si>
  <si>
    <t>Intangible Assets Other Than Goodwill (Tables)</t>
  </si>
  <si>
    <t>Intangible Assets</t>
  </si>
  <si>
    <t xml:space="preserve">Intangible assets as of September 30, 2017 and December 31, 2016
include the following (in thousands, except for weighted useful
lives):
September 30, 2017
December 31, 2016
Weighted
Useful Lives
Gross
Carrying Amount
Accumulated
Amortization
Net
Amount
Gross
Carrying Amount
Accumulated
Amortization
Net
Amount
(Years)
Amortized Intangible Assets:
Licenses
5.81
$
20,130
$
(18,307
)
$
1,823
$
20,130
$
(17,248
)
$
2,882
Product lines
5.07
33,858
(12,115
)
21,743
50,093
(20,634
)
29,459
Customer relationships
4.90
3,152
(3,152
)
—
3,152
(2,755
)
397
Trade names
5.00
3,000
(3,000
)
—
3,000
(2,650
)
350
Non-compete agreements
5.00
200
(200
)
—
200
(177
)
23
Total amortized intangible assets
$
60,340
$
(36,774
)
$
23,566
$
76,575
$
(43,464
)
$
33,111
Unamortized Intangible Assets:
Trademarks
$
300
$
—
$
300
$
2,608
$
—
$
2,608 </t>
  </si>
  <si>
    <t>Comprehensive Income (Loss) (Tables)</t>
  </si>
  <si>
    <t>Components of Comprehensive Income (Loss)</t>
  </si>
  <si>
    <t xml:space="preserve">The table below presents the components of the Company’s
comprehensive income (loss) for the three and nine months ended
September 30, 2017 and 2016 (in thousands):
Three Months Ended
Nine Months Ended
2017
2016
2017
2016
Net Income (Loss)
$
(17,569
)
$
30,529
$
(52,541
)
$
9,001
Other comprehensive income (loss):
Foreign currency translation adjustment
1,662
(2,368
)
4,128
(6,026
)
Comprehensive income (loss)
(15,907
)
28,161
(48,413
)
2,975
Less: Comprehensive income (loss) attributable to non-controlling
interests
45
(83
)
131
173
Comprehensive income (loss) attributable to JAKKS Pacific,
Inc.
$
(15,952
)
$
28,244
$
(48,544
)
$
2,802 </t>
  </si>
  <si>
    <t>Share-Based Payments (Tables)</t>
  </si>
  <si>
    <t>Total Share-Based Compensation Expense and Related Tax Benefits Recognized</t>
  </si>
  <si>
    <t xml:space="preserve">The following table summarizes the total share-based compensation
expense and related tax benefits recognized for the three and nine
months ended September 30, 2017 and 2016 (in thousands):
Three Months Ended
Nine Months Ended
2017
2016
2017
2016
Restricted stock compensation expense
$
793
$
170
$
2,253
$
1,254
Tax benefit related to restricted stock compensation
—
—
—
— </t>
  </si>
  <si>
    <t>Restricted Stock Award Activity</t>
  </si>
  <si>
    <t xml:space="preserve">Restricted stock award activity pursuant to the Plan for the nine
months ended September 30, 2017 is summarized as follows:
Restricted Stock Awards
Number of Shares
Weight Average Grant
Fair Value
Outstanding, December 31, 2016
196,453
$
7.01
Awarded
981,208
5.15
Released
(67,544
)
8.33
Forfeited
(7,715
)
5.22
Outstanding, September 30, 2017
1,102,402
5.28 </t>
  </si>
  <si>
    <t>Restricted Stock Unit Activity</t>
  </si>
  <si>
    <t xml:space="preserve">Restricted stock unit activity pursuant to the Plan for the nine
months ended September 30, 2017 is summarized as follows:
Restricted Stock Units
Number of Shares
Weight Average Grant
Fair Value
Outstanding, December 31, 2016
—
$
—
Awarded
1,001,206
5.15
Released
—
—
Forfeited
(37,864
)
5.15
Outstanding, September 30, 2017
963,342
5.15 </t>
  </si>
  <si>
    <t>Basis of Presentation - Additional Information (Detail) - USD ($) $ in Millions</t>
  </si>
  <si>
    <t>Basis of Presentation [Line Items]</t>
  </si>
  <si>
    <t>Increase in restricted cash</t>
  </si>
  <si>
    <t>Business Segments, Geographic Data, and Sales by Major Customers - Additional Information (Detail) $ in Billions</t>
  </si>
  <si>
    <t>Sep. 30, 2017SegmentCustomer</t>
  </si>
  <si>
    <t>Dec. 31, 2016SegmentCustomer</t>
  </si>
  <si>
    <t>Sep. 25, 2017USD ($)</t>
  </si>
  <si>
    <t>Segment Reporting Information [Line Items]</t>
  </si>
  <si>
    <t>Number of reporting segments | Segment</t>
  </si>
  <si>
    <t>Number of major customers | Customer</t>
  </si>
  <si>
    <t>Toys 'R' Us</t>
  </si>
  <si>
    <t>Debtor-in-possession financing | $</t>
  </si>
  <si>
    <t>Net Accounts Receivable | Three Largest Customers | Customer Concentration Risk</t>
  </si>
  <si>
    <t>Percentage of net accounts receivable accounted for by three largest customers</t>
  </si>
  <si>
    <t>42.60%</t>
  </si>
  <si>
    <t>35.80%</t>
  </si>
  <si>
    <t>Information by Segment and Reconciliation to Reported Amounts (Detail) - USD ($) $ in Thousands</t>
  </si>
  <si>
    <t>Income (Loss) from Operations</t>
  </si>
  <si>
    <t>Depreciation and Amortization Expense</t>
  </si>
  <si>
    <t>Assets</t>
  </si>
  <si>
    <t>U.S. and Canada</t>
  </si>
  <si>
    <t>International</t>
  </si>
  <si>
    <t>Halloween</t>
  </si>
  <si>
    <t>Information by Geographic Area (Detail) - USD ($) $ in Thousands</t>
  </si>
  <si>
    <t>Revenues from External Customers and Long-Lived Assets [Line Items]</t>
  </si>
  <si>
    <t>Long-lived Assets</t>
  </si>
  <si>
    <t>China</t>
  </si>
  <si>
    <t>United States</t>
  </si>
  <si>
    <t>Hong Kong</t>
  </si>
  <si>
    <t>Europe</t>
  </si>
  <si>
    <t>Canada</t>
  </si>
  <si>
    <t>Other</t>
  </si>
  <si>
    <t>Net Sales to Major Customers (Detail) - USD ($) $ in Thousands</t>
  </si>
  <si>
    <t>Revenue, Major Customer [Line Items]</t>
  </si>
  <si>
    <t>Wal-Mart</t>
  </si>
  <si>
    <t>Target</t>
  </si>
  <si>
    <t>Major Customer</t>
  </si>
  <si>
    <t>Net Sales | Customer Concentration Risk</t>
  </si>
  <si>
    <t>Percentage of Net Sales from major customer</t>
  </si>
  <si>
    <t>47.90%</t>
  </si>
  <si>
    <t>47.10%</t>
  </si>
  <si>
    <t>46.20%</t>
  </si>
  <si>
    <t>47.20%</t>
  </si>
  <si>
    <t>Net Sales | Wal-Mart | Customer Concentration Risk</t>
  </si>
  <si>
    <t>25.20%</t>
  </si>
  <si>
    <t>24.10%</t>
  </si>
  <si>
    <t>22.80%</t>
  </si>
  <si>
    <t>25.90%</t>
  </si>
  <si>
    <t>Net Sales | Target | Customer Concentration Risk</t>
  </si>
  <si>
    <t>16.90%</t>
  </si>
  <si>
    <t>16.50%</t>
  </si>
  <si>
    <t>16.30%</t>
  </si>
  <si>
    <t>14.30%</t>
  </si>
  <si>
    <t>Net Sales | Toys 'R' Us | Customer Concentration Risk</t>
  </si>
  <si>
    <t>5.80%</t>
  </si>
  <si>
    <t>6.50%</t>
  </si>
  <si>
    <t>7.10%</t>
  </si>
  <si>
    <t>7.00%</t>
  </si>
  <si>
    <t>Inventory Valued at Lower of Cost (First-in, First-out) or Net Realizable Value, Net of Inventory Obsolescence Reserve (Detail) - USD ($) $ in Thousands</t>
  </si>
  <si>
    <t>Inventory [Line Items]</t>
  </si>
  <si>
    <t>Raw materials</t>
  </si>
  <si>
    <t>Finished goods</t>
  </si>
  <si>
    <t>Revenue Recognition and Reserve for Sales Returns and Allowances - Additional Information (Detail) - USD ($) $ in Thousands</t>
  </si>
  <si>
    <t>Revenue Recognition, Multiple-deliverable Arrangements [Line Items]</t>
  </si>
  <si>
    <t>Minimum</t>
  </si>
  <si>
    <t>Discount on invoiced amount of products</t>
  </si>
  <si>
    <t>1.00%</t>
  </si>
  <si>
    <t>Maximum</t>
  </si>
  <si>
    <t>10.00%</t>
  </si>
  <si>
    <t>Credit Facility - Additional Information (Detail) - USD ($)</t>
  </si>
  <si>
    <t>1 Months Ended</t>
  </si>
  <si>
    <t>Mar. 31, 2014</t>
  </si>
  <si>
    <t>Line of Credit Facility [Line Items]</t>
  </si>
  <si>
    <t>GECC</t>
  </si>
  <si>
    <t>Line of credit facility maximum borrowing capacity</t>
  </si>
  <si>
    <t>Line of credit facility, maturity date</t>
  </si>
  <si>
    <t>Mar. 27,
		2019</t>
  </si>
  <si>
    <t>Amount of credit facility outstanding</t>
  </si>
  <si>
    <t>Stand by letters of credit outstanding amount</t>
  </si>
  <si>
    <t>Outstanding borrowings and outstanding stand-by letters of credit exceeded the borrowing base availability</t>
  </si>
  <si>
    <t>Rate of credit facility</t>
  </si>
  <si>
    <t>3.49%</t>
  </si>
  <si>
    <t>3.01%</t>
  </si>
  <si>
    <t>Stand-by letter of credit fee percentage</t>
  </si>
  <si>
    <t>2.25%</t>
  </si>
  <si>
    <t>GECC | London Interbank Offered Rate (LIBOR)</t>
  </si>
  <si>
    <t>Applicable margin spread over base rate</t>
  </si>
  <si>
    <t>GECC | Base Rate</t>
  </si>
  <si>
    <t>1.25%</t>
  </si>
  <si>
    <t>GECC | Minimum</t>
  </si>
  <si>
    <t>Percentage of unused credit line fee</t>
  </si>
  <si>
    <t>0.25%</t>
  </si>
  <si>
    <t>GECC | Maximum</t>
  </si>
  <si>
    <t>0.50%</t>
  </si>
  <si>
    <t>WF Loan Agreement | Minimum</t>
  </si>
  <si>
    <t>Fixed charge coverage ratio</t>
  </si>
  <si>
    <t>125.00%</t>
  </si>
  <si>
    <t>Convertible Senior Notes - Additional Information (Detail) - USD ($) $ / shares in Units, $ in Thousands</t>
  </si>
  <si>
    <t>Aug. 31, 2017</t>
  </si>
  <si>
    <t>Jun. 30, 2017</t>
  </si>
  <si>
    <t>Jan. 31, 2016</t>
  </si>
  <si>
    <t>Jun. 30, 2014</t>
  </si>
  <si>
    <t>Jul. 31, 2013</t>
  </si>
  <si>
    <t>Mar. 31, 2017</t>
  </si>
  <si>
    <t>Debt Instrument [Line Items]</t>
  </si>
  <si>
    <t>Long term debt, face amount</t>
  </si>
  <si>
    <t>Gain recognized on retirement of debt</t>
  </si>
  <si>
    <t>Payment for repurchase of convertible notes</t>
  </si>
  <si>
    <t>Long term debt</t>
  </si>
  <si>
    <t>Long term debt, current</t>
  </si>
  <si>
    <t>Amortization of debt issuance costs recognized as interest expense</t>
  </si>
  <si>
    <t>4.875% Convertible Senior Notes (due 2020)</t>
  </si>
  <si>
    <t>Debt instrument, interest rate</t>
  </si>
  <si>
    <t>4.875%</t>
  </si>
  <si>
    <t>Debt instrument, maturity date</t>
  </si>
  <si>
    <t>Jun. 1,
		2020</t>
  </si>
  <si>
    <t>Frequency of interest payment</t>
  </si>
  <si>
    <t>Semi-annually</t>
  </si>
  <si>
    <t>Conversion rate in share per $1000 principal amount of notes</t>
  </si>
  <si>
    <t>Debt instrument, conversion rate</t>
  </si>
  <si>
    <t>Debt instrument repurchase amount</t>
  </si>
  <si>
    <t>Write-off of debt issuance costs</t>
  </si>
  <si>
    <t>Convertible senior note payable, fair value</t>
  </si>
  <si>
    <t>Debt instrument, maturity year</t>
  </si>
  <si>
    <t>4.25% Convertible Senior Notes (due 2018)</t>
  </si>
  <si>
    <t>4.25%</t>
  </si>
  <si>
    <t>Aug. 1,
		2018</t>
  </si>
  <si>
    <t>4.25% Convertible Senior Notes (due 2018) | Common Stock</t>
  </si>
  <si>
    <t>Debt instrument shares common stock issued upon conversion</t>
  </si>
  <si>
    <t>After Modification Senior Notes (due 2018) | Oasis Management and Oasis Investments ll Master Fund Ltd.</t>
  </si>
  <si>
    <t>3.25%</t>
  </si>
  <si>
    <t>Nov. 1,
		2020</t>
  </si>
  <si>
    <t>Convertible Senior Notes (Detail) - USD ($) $ in Thousands</t>
  </si>
  <si>
    <t>Convertible senior notes, principal amount</t>
  </si>
  <si>
    <t>Convertible senior notes, debt issuance costs</t>
  </si>
  <si>
    <t>Convertible senior notes, net of debt issuance costs</t>
  </si>
  <si>
    <t>Convertible Senior Notes (Parenthetical) (Detail)</t>
  </si>
  <si>
    <t>Income Taxes - Additional Information (Detail) - USD ($)</t>
  </si>
  <si>
    <t>Income Taxes [Line Items]</t>
  </si>
  <si>
    <t>Provision for (benefit from) income taxes</t>
  </si>
  <si>
    <t>Effective income tax rate</t>
  </si>
  <si>
    <t>5.50%</t>
  </si>
  <si>
    <t>3.40%</t>
  </si>
  <si>
    <t>1.70%</t>
  </si>
  <si>
    <t>19.80%</t>
  </si>
  <si>
    <t>Discrete tax benefit (expenses)</t>
  </si>
  <si>
    <t>Reconciliation of Weighted Average Shares Used in Computation of Earnings (Loss) Per Share (Detail) - USD ($) $ / shares in Units, shares in Thousands, $ in Thousands</t>
  </si>
  <si>
    <t>Earnings Per Share Disclosure [Line Items]</t>
  </si>
  <si>
    <t>Net income (loss) available to common stockholders</t>
  </si>
  <si>
    <t>Effect of dilutive securities, convertible senior notes</t>
  </si>
  <si>
    <t>Net income (loss) available to common stockholders plus assumed exercises and conversion</t>
  </si>
  <si>
    <t>Earnings (loss) per share - basic, Weighted Average Shares</t>
  </si>
  <si>
    <t>Weighted Average Shares, available to common stockholders</t>
  </si>
  <si>
    <t>Effect of dilutive securities:</t>
  </si>
  <si>
    <t>Convertible senior notes</t>
  </si>
  <si>
    <t>Earnings (loss) per share - diluted, Weighted Average Shares</t>
  </si>
  <si>
    <t>Performance Stock</t>
  </si>
  <si>
    <t>Effect of dilutive securities, unvested stock grants</t>
  </si>
  <si>
    <t>Unvested stock grants</t>
  </si>
  <si>
    <t>Restricted Stock</t>
  </si>
  <si>
    <t>Earnings (Loss) Per Share - Additional Information (Detail) - shares</t>
  </si>
  <si>
    <t>Common Stock Equivalents</t>
  </si>
  <si>
    <t>Antidilutive Securities Excluded from Computation of Earnings Per Share [Line Items]</t>
  </si>
  <si>
    <t>Potentially dilutive securities excluded from computation of diluted earnings per common share</t>
  </si>
  <si>
    <t>Common Stock and Preferred Stock - Additional Information (Detail)</t>
  </si>
  <si>
    <t>Apr. 27, 2017USD ($)shares</t>
  </si>
  <si>
    <t>Jun. 30, 2017USD ($)shares</t>
  </si>
  <si>
    <t>Oct. 31, 2016shares</t>
  </si>
  <si>
    <t>Mar. 31, 2016USD ($)shares</t>
  </si>
  <si>
    <t>Jan. 31, 2016USD ($)ExecutiveOfficersDirectorshares</t>
  </si>
  <si>
    <t>Jun. 30, 2014USD ($)shares</t>
  </si>
  <si>
    <t>Mar. 31, 2017USD ($)ExecutiveOfficersDirectorshares</t>
  </si>
  <si>
    <t>Sep. 30, 2017USD ($)</t>
  </si>
  <si>
    <t>Sep. 30, 2016USD ($)</t>
  </si>
  <si>
    <t>Dec. 31, 2016USD ($)shares</t>
  </si>
  <si>
    <t>Dec. 31, 2015USD ($)shares</t>
  </si>
  <si>
    <t>Jun. 30, 2015USD ($)</t>
  </si>
  <si>
    <t>Class of Stock [Line Items]</t>
  </si>
  <si>
    <t>Repurchase of common stock, shares | shares</t>
  </si>
  <si>
    <t>Repurchase of common stock, value</t>
  </si>
  <si>
    <t>Amount of convertible notes repurchased and retired</t>
  </si>
  <si>
    <t>Common Stock | 4.25% Convertible Senior Notes (due 2018)</t>
  </si>
  <si>
    <t>Common stock shares issued upon conversion of debt instrument | shares</t>
  </si>
  <si>
    <t>Common stock shares issued upon conversion of debt instrument, value</t>
  </si>
  <si>
    <t>Common Stock | Hong Kong Meisheng Cultural Co</t>
  </si>
  <si>
    <t>Common stock issued, shares | shares</t>
  </si>
  <si>
    <t>Common stock issued, value</t>
  </si>
  <si>
    <t>Securities</t>
  </si>
  <si>
    <t>Retirement of common stock (share) | shares</t>
  </si>
  <si>
    <t>Retirement of common stock</t>
  </si>
  <si>
    <t>Securities | 4.875% Convertible Senior Notes (due 2020)</t>
  </si>
  <si>
    <t>Securities | 4.25% Convertible Senior Notes (due 2018)</t>
  </si>
  <si>
    <t>Maximum | Restricted Stock</t>
  </si>
  <si>
    <t>Vesting period</t>
  </si>
  <si>
    <t>5 years</t>
  </si>
  <si>
    <t>Maximum | Securities</t>
  </si>
  <si>
    <t>Stock repurchase, authorized amount</t>
  </si>
  <si>
    <t>Executive officer</t>
  </si>
  <si>
    <t>Restricted stock issued, shares | shares</t>
  </si>
  <si>
    <t>Restricted stock issued, value</t>
  </si>
  <si>
    <t>Number of executive officers | ExecutiveOfficers</t>
  </si>
  <si>
    <t>Executive officer | Restricted Stock</t>
  </si>
  <si>
    <t>3 years</t>
  </si>
  <si>
    <t>Non-employee directors</t>
  </si>
  <si>
    <t>Number of non-employee directors | Director</t>
  </si>
  <si>
    <t>Non-employee directors | Hong Kong Meisheng Cultural Co</t>
  </si>
  <si>
    <t>Non-employee directors | Restricted Stock</t>
  </si>
  <si>
    <t>Shares of restricted stock, vesting date</t>
  </si>
  <si>
    <t>2017-01</t>
  </si>
  <si>
    <t>2018-01</t>
  </si>
  <si>
    <t>Non-employee directors | Restricted Stock | Hong Kong Meisheng Cultural Co</t>
  </si>
  <si>
    <t>Joint Ventures - Additional Information (Detail) shares in Millions</t>
  </si>
  <si>
    <t>Sep. 30, 2012USD ($)shares</t>
  </si>
  <si>
    <t>Sep. 30, 2017USD ($)Project</t>
  </si>
  <si>
    <t>Apr. 27, 2017</t>
  </si>
  <si>
    <t>Dec. 31, 2016USD ($)</t>
  </si>
  <si>
    <t>Oct. 31, 2016</t>
  </si>
  <si>
    <t>Dec. 31, 2012USD ($)</t>
  </si>
  <si>
    <t>Schedule of Equity Method Investments [Line Items]</t>
  </si>
  <si>
    <t>Equity in net income/(loss) of joint venture</t>
  </si>
  <si>
    <t>Impairment charge</t>
  </si>
  <si>
    <t>Investment in DreamPlay LLC</t>
  </si>
  <si>
    <t>Impairment charges</t>
  </si>
  <si>
    <t>Pacific Animation Partners Joint Venture</t>
  </si>
  <si>
    <t>Percentage of ownership interest in joint venture</t>
  </si>
  <si>
    <t>50.00%</t>
  </si>
  <si>
    <t>Number of episodes for which production completed | Project</t>
  </si>
  <si>
    <t>Episode show airing beginning date</t>
  </si>
  <si>
    <t>2012-02</t>
  </si>
  <si>
    <t>DreamPlay Toys</t>
  </si>
  <si>
    <t>Cash paid to Nant Works for joint venture</t>
  </si>
  <si>
    <t>Issue of warrants (in shares) | shares</t>
  </si>
  <si>
    <t>Issue of warrants</t>
  </si>
  <si>
    <t>5.00%</t>
  </si>
  <si>
    <t>DreamPlay Toys | Technology Rights</t>
  </si>
  <si>
    <t>NantWorks | Minimum</t>
  </si>
  <si>
    <t>Ownership percentage</t>
  </si>
  <si>
    <t>China Joint Venture</t>
  </si>
  <si>
    <t>51.00%</t>
  </si>
  <si>
    <t>Hong Kong Meisheng Cultural Co</t>
  </si>
  <si>
    <t>Hong Kong Meisheng Cultural Co | Minimum</t>
  </si>
  <si>
    <t>Video game</t>
  </si>
  <si>
    <t>Changes to Carrying Amount of Goodwill (Detail) - USD ($) $ in Thousands</t>
  </si>
  <si>
    <t>Goodwill [Line Items]</t>
  </si>
  <si>
    <t>Balance at beginning of the period</t>
  </si>
  <si>
    <t>Impairment</t>
  </si>
  <si>
    <t>Adjustments to goodwill for foreign currency translation</t>
  </si>
  <si>
    <t>Goodwill Ending Balance</t>
  </si>
  <si>
    <t>Goodwill - Additional Information (Detail) - USD ($) $ in Thousands</t>
  </si>
  <si>
    <t>Intangible Assets (Detail) - USD ($) $ in Thousands</t>
  </si>
  <si>
    <t>Acquired Intangible Assets by Major Class [Line Items]</t>
  </si>
  <si>
    <t>Amortized Intangible Assets, Gross Carrying Amount</t>
  </si>
  <si>
    <t>Amortized Intangible Assets, Accumulated Amortization</t>
  </si>
  <si>
    <t>Amortized Intangible Assets, Net Amount</t>
  </si>
  <si>
    <t>Licenses</t>
  </si>
  <si>
    <t>Weighted Useful Lives (Years)</t>
  </si>
  <si>
    <t>5 years 9 months 22 days</t>
  </si>
  <si>
    <t>Product Lines</t>
  </si>
  <si>
    <t>5 years 26 days</t>
  </si>
  <si>
    <t>Customer relationships</t>
  </si>
  <si>
    <t>4 years 10 months 25 days</t>
  </si>
  <si>
    <t>Trade Name</t>
  </si>
  <si>
    <t>Non-compete agreements</t>
  </si>
  <si>
    <t>Intangible Assets Other Than Goodwill - Additional Information (Detail) - USD ($) $ in Thousands</t>
  </si>
  <si>
    <t>Trademarks and Trade Names</t>
  </si>
  <si>
    <t>Technology Rights | DreamPlay Toys</t>
  </si>
  <si>
    <t>Components of Comprehensive Income (Loss) (Detail) - USD ($) $ in Thousands</t>
  </si>
  <si>
    <t>Condensed Statement of Income Captions [Line Items]</t>
  </si>
  <si>
    <t>Other comprehensive income (loss):</t>
  </si>
  <si>
    <t>Foreign currency translation adjustment</t>
  </si>
  <si>
    <t>Less: Comprehensive income (loss) attributable to non-controlling interests</t>
  </si>
  <si>
    <t>Share-Based Payments - Additional Information (Detail) $ in Millions</t>
  </si>
  <si>
    <t>Share-based Compensation Arrangement by Share-based Payment Award [Line Items]</t>
  </si>
  <si>
    <t>Unrecognized compensation, non-vested restricted stock awards</t>
  </si>
  <si>
    <t>Unrecognized compensation, non-vested restricted stock awards expected recognized period</t>
  </si>
  <si>
    <t>5 years 4 months 24 days</t>
  </si>
  <si>
    <t>Restricted Stock | Minimum</t>
  </si>
  <si>
    <t>1 year</t>
  </si>
  <si>
    <t>Restricted Stock | Maximum</t>
  </si>
  <si>
    <t>Restricted Stock Units (RSUs)</t>
  </si>
  <si>
    <t>6 years 2 months 12 days</t>
  </si>
  <si>
    <t>Total Share-Based Compensation Expense and Related Tax Benefits Recognized (Detail) - USD ($) $ in Thousands</t>
  </si>
  <si>
    <t>Restricted stock compensation expense</t>
  </si>
  <si>
    <t>Tax benefit related to restricted stock compensation</t>
  </si>
  <si>
    <t>Summary of Restricted Stock Award Activity (Detail) - Restricted Stock</t>
  </si>
  <si>
    <t>Sep. 30, 2017$ / sharesshares</t>
  </si>
  <si>
    <t>Number of Shares</t>
  </si>
  <si>
    <t>Outstanding at beginning of period | shares</t>
  </si>
  <si>
    <t>Awarded | shares</t>
  </si>
  <si>
    <t>Released | shares</t>
  </si>
  <si>
    <t>Forfeited | shares</t>
  </si>
  <si>
    <t>Outstanding at end of period | shares</t>
  </si>
  <si>
    <t>Weighted Average Grant Fair Value</t>
  </si>
  <si>
    <t>Outstanding at beginning of period | $ / shares</t>
  </si>
  <si>
    <t>Awarded | $ / shares</t>
  </si>
  <si>
    <t>Released | $ / shares</t>
  </si>
  <si>
    <t>Forfeited | $ / shares</t>
  </si>
  <si>
    <t>Outstanding at end of period | $ / shares</t>
  </si>
  <si>
    <t>Summary of Restricted Stock Unit Activity (Detail) - Restricted Stock Units (RSUs)</t>
  </si>
  <si>
    <t>Weighted Average Fair Value</t>
  </si>
  <si>
    <t>Subsequent Events - Additional Information (Detail) - USD ($) $ in Thousands</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9829</v>
      </c>
    </row>
    <row r="12" spans="1:3">
      <c r="A12" s="4" t="s">
        <v>19</v>
      </c>
      <c r="B12" s="4" t="s">
        <v>20</v>
      </c>
    </row>
    <row r="13" spans="1:3">
      <c r="A13" s="4" t="s">
        <v>21</v>
      </c>
      <c r="B13" s="4" t="s">
        <v>22</v>
      </c>
    </row>
    <row r="14" spans="1:3">
      <c r="A14" s="4" t="s">
        <v>23</v>
      </c>
      <c r="C14" s="5" t="n">
        <v>26987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411</v>
      </c>
      <c r="C3" s="7" t="n">
        <v>86064</v>
      </c>
    </row>
    <row r="4" spans="1:3">
      <c r="A4" s="4" t="s">
        <v>28</v>
      </c>
      <c r="B4" s="5" t="n">
        <v>3400</v>
      </c>
    </row>
    <row r="5" spans="1:3">
      <c r="A5" s="4" t="s">
        <v>29</v>
      </c>
      <c r="B5" s="5" t="n">
        <v>224103</v>
      </c>
      <c r="C5" s="5" t="n">
        <v>173599</v>
      </c>
    </row>
    <row r="6" spans="1:3">
      <c r="A6" s="4" t="s">
        <v>30</v>
      </c>
      <c r="B6" s="5" t="n">
        <v>80144</v>
      </c>
      <c r="C6" s="5" t="n">
        <v>75435</v>
      </c>
    </row>
    <row r="7" spans="1:3">
      <c r="A7" s="4" t="s">
        <v>31</v>
      </c>
      <c r="B7" s="5" t="n">
        <v>1770</v>
      </c>
      <c r="C7" s="5" t="n">
        <v>1204</v>
      </c>
    </row>
    <row r="8" spans="1:3">
      <c r="A8" s="4" t="s">
        <v>32</v>
      </c>
      <c r="B8" s="5" t="n">
        <v>16490</v>
      </c>
      <c r="C8" s="5" t="n">
        <v>17077</v>
      </c>
    </row>
    <row r="9" spans="1:3">
      <c r="A9" s="4" t="s">
        <v>33</v>
      </c>
      <c r="B9" s="5" t="n">
        <v>371318</v>
      </c>
      <c r="C9" s="5" t="n">
        <v>353379</v>
      </c>
    </row>
    <row r="10" spans="1:3">
      <c r="A10" s="3" t="s">
        <v>34</v>
      </c>
    </row>
    <row r="11" spans="1:3">
      <c r="A11" s="4" t="s">
        <v>35</v>
      </c>
      <c r="B11" s="5" t="n">
        <v>14991</v>
      </c>
      <c r="C11" s="5" t="n">
        <v>14345</v>
      </c>
    </row>
    <row r="12" spans="1:3">
      <c r="A12" s="4" t="s">
        <v>36</v>
      </c>
      <c r="B12" s="5" t="n">
        <v>111704</v>
      </c>
      <c r="C12" s="5" t="n">
        <v>103128</v>
      </c>
    </row>
    <row r="13" spans="1:3">
      <c r="A13" s="4" t="s">
        <v>37</v>
      </c>
      <c r="B13" s="5" t="n">
        <v>10918</v>
      </c>
      <c r="C13" s="5" t="n">
        <v>10927</v>
      </c>
    </row>
    <row r="14" spans="1:3">
      <c r="A14" s="4" t="s">
        <v>38</v>
      </c>
      <c r="B14" s="5" t="n">
        <v>137613</v>
      </c>
      <c r="C14" s="5" t="n">
        <v>128400</v>
      </c>
    </row>
    <row r="15" spans="1:3">
      <c r="A15" s="4" t="s">
        <v>39</v>
      </c>
      <c r="B15" s="5" t="n">
        <v>116987</v>
      </c>
      <c r="C15" s="5" t="n">
        <v>105559</v>
      </c>
    </row>
    <row r="16" spans="1:3">
      <c r="A16" s="4" t="s">
        <v>40</v>
      </c>
      <c r="B16" s="5" t="n">
        <v>20626</v>
      </c>
      <c r="C16" s="5" t="n">
        <v>22841</v>
      </c>
    </row>
    <row r="17" spans="1:3">
      <c r="A17" s="4" t="s">
        <v>41</v>
      </c>
      <c r="B17" s="5" t="n">
        <v>23566</v>
      </c>
      <c r="C17" s="5" t="n">
        <v>33111</v>
      </c>
    </row>
    <row r="18" spans="1:3">
      <c r="A18" s="4" t="s">
        <v>42</v>
      </c>
      <c r="B18" s="5" t="n">
        <v>2108</v>
      </c>
      <c r="C18" s="5" t="n">
        <v>2156</v>
      </c>
    </row>
    <row r="19" spans="1:3">
      <c r="A19" s="4" t="s">
        <v>43</v>
      </c>
      <c r="C19" s="5" t="n">
        <v>7000</v>
      </c>
    </row>
    <row r="20" spans="1:3">
      <c r="A20" s="4" t="s">
        <v>44</v>
      </c>
      <c r="B20" s="5" t="n">
        <v>35344</v>
      </c>
      <c r="C20" s="5" t="n">
        <v>43208</v>
      </c>
    </row>
    <row r="21" spans="1:3">
      <c r="A21" s="4" t="s">
        <v>45</v>
      </c>
      <c r="B21" s="5" t="n">
        <v>300</v>
      </c>
      <c r="C21" s="5" t="n">
        <v>2608</v>
      </c>
    </row>
    <row r="22" spans="1:3">
      <c r="A22" s="4" t="s">
        <v>46</v>
      </c>
      <c r="B22" s="5" t="n">
        <v>453262</v>
      </c>
      <c r="C22" s="5" t="n">
        <v>464303</v>
      </c>
    </row>
    <row r="23" spans="1:3">
      <c r="A23" s="3" t="s">
        <v>47</v>
      </c>
    </row>
    <row r="24" spans="1:3">
      <c r="A24" s="4" t="s">
        <v>48</v>
      </c>
      <c r="B24" s="5" t="n">
        <v>98392</v>
      </c>
      <c r="C24" s="5" t="n">
        <v>51741</v>
      </c>
    </row>
    <row r="25" spans="1:3">
      <c r="A25" s="4" t="s">
        <v>49</v>
      </c>
      <c r="B25" s="5" t="n">
        <v>54924</v>
      </c>
      <c r="C25" s="5" t="n">
        <v>38645</v>
      </c>
    </row>
    <row r="26" spans="1:3">
      <c r="A26" s="4" t="s">
        <v>50</v>
      </c>
      <c r="B26" s="5" t="n">
        <v>12975</v>
      </c>
      <c r="C26" s="5" t="n">
        <v>16424</v>
      </c>
    </row>
    <row r="27" spans="1:3">
      <c r="A27" s="4" t="s">
        <v>51</v>
      </c>
      <c r="B27" s="5" t="n">
        <v>2000</v>
      </c>
      <c r="C27" s="5" t="n">
        <v>10000</v>
      </c>
    </row>
    <row r="28" spans="1:3">
      <c r="A28" s="4" t="s">
        <v>52</v>
      </c>
      <c r="B28" s="5" t="n">
        <v>21030</v>
      </c>
    </row>
    <row r="29" spans="1:3">
      <c r="A29" s="4" t="s">
        <v>53</v>
      </c>
      <c r="B29" s="5" t="n">
        <v>189321</v>
      </c>
      <c r="C29" s="5" t="n">
        <v>116810</v>
      </c>
    </row>
    <row r="30" spans="1:3">
      <c r="A30" s="4" t="s">
        <v>52</v>
      </c>
      <c r="B30" s="5" t="n">
        <v>132231</v>
      </c>
      <c r="C30" s="5" t="n">
        <v>203007</v>
      </c>
    </row>
    <row r="31" spans="1:3">
      <c r="A31" s="4" t="s">
        <v>54</v>
      </c>
      <c r="B31" s="5" t="n">
        <v>4620</v>
      </c>
      <c r="C31" s="5" t="n">
        <v>5004</v>
      </c>
    </row>
    <row r="32" spans="1:3">
      <c r="A32" s="4" t="s">
        <v>55</v>
      </c>
      <c r="B32" s="5" t="n">
        <v>1195</v>
      </c>
      <c r="C32" s="5" t="n">
        <v>2248</v>
      </c>
    </row>
    <row r="33" spans="1:3">
      <c r="A33" s="4" t="s">
        <v>56</v>
      </c>
      <c r="B33" s="5" t="n">
        <v>2033</v>
      </c>
      <c r="C33" s="5" t="n">
        <v>2034</v>
      </c>
    </row>
    <row r="34" spans="1:3">
      <c r="A34" s="4" t="s">
        <v>57</v>
      </c>
      <c r="B34" s="5" t="n">
        <v>329400</v>
      </c>
      <c r="C34" s="5" t="n">
        <v>329103</v>
      </c>
    </row>
    <row r="35" spans="1:3">
      <c r="A35" s="4" t="s">
        <v>58</v>
      </c>
      <c r="B35" s="4" t="s">
        <v>59</v>
      </c>
      <c r="C35" s="4" t="s">
        <v>59</v>
      </c>
    </row>
    <row r="36" spans="1:3">
      <c r="A36" s="3" t="s">
        <v>60</v>
      </c>
    </row>
    <row r="37" spans="1:3">
      <c r="A37" s="4" t="s">
        <v>61</v>
      </c>
      <c r="B37" s="4" t="s">
        <v>59</v>
      </c>
      <c r="C37" s="4" t="s">
        <v>59</v>
      </c>
    </row>
    <row r="38" spans="1:3">
      <c r="A38" s="4" t="s">
        <v>62</v>
      </c>
      <c r="B38" s="5" t="n">
        <v>27</v>
      </c>
      <c r="C38" s="5" t="n">
        <v>19</v>
      </c>
    </row>
    <row r="39" spans="1:3">
      <c r="A39" s="4" t="s">
        <v>63</v>
      </c>
      <c r="B39" s="5" t="n">
        <v>-24000</v>
      </c>
      <c r="C39" s="5" t="n">
        <v>-24000</v>
      </c>
    </row>
    <row r="40" spans="1:3">
      <c r="A40" s="4" t="s">
        <v>64</v>
      </c>
      <c r="B40" s="5" t="n">
        <v>214691</v>
      </c>
      <c r="C40" s="5" t="n">
        <v>177624</v>
      </c>
    </row>
    <row r="41" spans="1:3">
      <c r="A41" s="4" t="s">
        <v>65</v>
      </c>
      <c r="B41" s="5" t="n">
        <v>-54820</v>
      </c>
      <c r="C41" s="5" t="n">
        <v>-2148</v>
      </c>
    </row>
    <row r="42" spans="1:3">
      <c r="A42" s="4" t="s">
        <v>66</v>
      </c>
      <c r="B42" s="5" t="n">
        <v>-13079</v>
      </c>
      <c r="C42" s="5" t="n">
        <v>-17207</v>
      </c>
    </row>
    <row r="43" spans="1:3">
      <c r="A43" s="4" t="s">
        <v>67</v>
      </c>
      <c r="B43" s="5" t="n">
        <v>122819</v>
      </c>
      <c r="C43" s="5" t="n">
        <v>134288</v>
      </c>
    </row>
    <row r="44" spans="1:3">
      <c r="A44" s="4" t="s">
        <v>68</v>
      </c>
      <c r="B44" s="5" t="n">
        <v>1043</v>
      </c>
      <c r="C44" s="5" t="n">
        <v>912</v>
      </c>
    </row>
    <row r="45" spans="1:3">
      <c r="A45" s="4" t="s">
        <v>69</v>
      </c>
      <c r="B45" s="5" t="n">
        <v>123862</v>
      </c>
      <c r="C45" s="5" t="n">
        <v>135200</v>
      </c>
    </row>
    <row r="46" spans="1:3">
      <c r="A46" s="4" t="s">
        <v>70</v>
      </c>
      <c r="B46" s="7" t="n">
        <v>453262</v>
      </c>
      <c r="C46" s="7" t="n">
        <v>464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4" t="s">
        <v>175</v>
      </c>
      <c r="B3" s="4"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4" t="s">
        <v>152</v>
      </c>
      <c r="B3"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4" t="s">
        <v>199</v>
      </c>
      <c r="B3" s="4"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4" t="s">
        <v>72</v>
      </c>
      <c r="B2" s="7" t="n">
        <v>13271</v>
      </c>
      <c r="C2" s="7" t="n">
        <v>2864</v>
      </c>
    </row>
    <row r="3" spans="1:3">
      <c r="A3" s="4" t="s">
        <v>73</v>
      </c>
      <c r="B3" s="8" t="n">
        <v>0.001</v>
      </c>
      <c r="C3" s="8" t="n">
        <v>0.001</v>
      </c>
    </row>
    <row r="4" spans="1:3">
      <c r="A4" s="4" t="s">
        <v>74</v>
      </c>
      <c r="B4" s="5" t="n">
        <v>5000000</v>
      </c>
      <c r="C4" s="5" t="n">
        <v>5000000</v>
      </c>
    </row>
    <row r="5" spans="1:3">
      <c r="A5" s="4" t="s">
        <v>75</v>
      </c>
      <c r="B5" s="5" t="n">
        <v>0</v>
      </c>
      <c r="C5" s="5" t="n">
        <v>0</v>
      </c>
    </row>
    <row r="6" spans="1:3">
      <c r="A6" s="4" t="s">
        <v>76</v>
      </c>
      <c r="B6" s="8" t="n">
        <v>0.001</v>
      </c>
      <c r="C6" s="8" t="n">
        <v>0.001</v>
      </c>
    </row>
    <row r="7" spans="1:3">
      <c r="A7" s="4" t="s">
        <v>77</v>
      </c>
      <c r="B7" s="5" t="n">
        <v>100000000</v>
      </c>
      <c r="C7" s="5" t="n">
        <v>100000000</v>
      </c>
    </row>
    <row r="8" spans="1:3">
      <c r="A8" s="4" t="s">
        <v>78</v>
      </c>
      <c r="B8" s="5" t="n">
        <v>26987430</v>
      </c>
      <c r="C8" s="5" t="n">
        <v>19376773</v>
      </c>
    </row>
    <row r="9" spans="1:3">
      <c r="A9" s="4" t="s">
        <v>79</v>
      </c>
      <c r="B9" s="5" t="n">
        <v>26987430</v>
      </c>
      <c r="C9" s="5" t="n">
        <v>19376773</v>
      </c>
    </row>
    <row r="10" spans="1:3">
      <c r="A10" s="4" t="s">
        <v>80</v>
      </c>
      <c r="B10" s="5" t="n">
        <v>3112840</v>
      </c>
      <c r="C10" s="5" t="n">
        <v>3112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3</v>
      </c>
    </row>
    <row r="3" spans="1:3">
      <c r="A3" s="3" t="s">
        <v>206</v>
      </c>
    </row>
    <row r="4" spans="1:3">
      <c r="A4" s="4" t="s">
        <v>207</v>
      </c>
      <c r="B4" s="10" t="n">
        <v>3.4</v>
      </c>
      <c r="C4" s="10" t="n">
        <v>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08</v>
      </c>
      <c r="B1" s="2" t="s">
        <v>1</v>
      </c>
      <c r="C1" s="2" t="s">
        <v>107</v>
      </c>
    </row>
    <row r="2" spans="1:4">
      <c r="B2" s="2" t="s">
        <v>209</v>
      </c>
      <c r="C2" s="2" t="s">
        <v>210</v>
      </c>
      <c r="D2" s="2" t="s">
        <v>211</v>
      </c>
    </row>
    <row r="3" spans="1:4">
      <c r="A3" s="3" t="s">
        <v>212</v>
      </c>
    </row>
    <row r="4" spans="1:4">
      <c r="A4" s="4" t="s">
        <v>213</v>
      </c>
      <c r="B4" s="5" t="n">
        <v>3</v>
      </c>
      <c r="C4" s="5" t="n">
        <v>3</v>
      </c>
    </row>
    <row r="5" spans="1:4">
      <c r="A5" s="4" t="s">
        <v>214</v>
      </c>
      <c r="B5" s="5" t="n">
        <v>3</v>
      </c>
      <c r="C5" s="5" t="n">
        <v>3</v>
      </c>
    </row>
    <row r="6" spans="1:4">
      <c r="A6" s="4" t="s">
        <v>215</v>
      </c>
    </row>
    <row r="7" spans="1:4">
      <c r="A7" s="3" t="s">
        <v>212</v>
      </c>
    </row>
    <row r="8" spans="1:4">
      <c r="A8" s="4" t="s">
        <v>216</v>
      </c>
      <c r="D8" s="10" t="n">
        <v>3.1</v>
      </c>
    </row>
    <row r="9" spans="1:4">
      <c r="A9" s="4" t="s">
        <v>217</v>
      </c>
    </row>
    <row r="10" spans="1:4">
      <c r="A10" s="3" t="s">
        <v>212</v>
      </c>
    </row>
    <row r="11" spans="1:4">
      <c r="A11" s="4" t="s">
        <v>218</v>
      </c>
      <c r="B11" s="4" t="s">
        <v>219</v>
      </c>
      <c r="C11"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1</v>
      </c>
      <c r="B1" s="2" t="s">
        <v>82</v>
      </c>
      <c r="D1" s="2" t="s">
        <v>1</v>
      </c>
    </row>
    <row r="2" spans="1:6">
      <c r="B2" s="2" t="s">
        <v>2</v>
      </c>
      <c r="C2" s="2" t="s">
        <v>83</v>
      </c>
      <c r="D2" s="2" t="s">
        <v>2</v>
      </c>
      <c r="E2" s="2" t="s">
        <v>83</v>
      </c>
      <c r="F2" s="2" t="s">
        <v>25</v>
      </c>
    </row>
    <row r="3" spans="1:6">
      <c r="A3" s="3" t="s">
        <v>212</v>
      </c>
    </row>
    <row r="4" spans="1:6">
      <c r="A4" s="4" t="s">
        <v>84</v>
      </c>
      <c r="B4" s="7" t="n">
        <v>262413</v>
      </c>
      <c r="C4" s="7" t="n">
        <v>302791</v>
      </c>
      <c r="D4" s="7" t="n">
        <v>476483</v>
      </c>
      <c r="E4" s="7" t="n">
        <v>539577</v>
      </c>
    </row>
    <row r="5" spans="1:6">
      <c r="A5" s="4" t="s">
        <v>222</v>
      </c>
      <c r="B5" s="5" t="n">
        <v>-7746</v>
      </c>
      <c r="C5" s="5" t="n">
        <v>34413</v>
      </c>
      <c r="D5" s="5" t="n">
        <v>-37578</v>
      </c>
      <c r="E5" s="5" t="n">
        <v>19497</v>
      </c>
    </row>
    <row r="6" spans="1:6">
      <c r="A6" s="4" t="s">
        <v>223</v>
      </c>
      <c r="B6" s="5" t="n">
        <v>8301</v>
      </c>
      <c r="C6" s="5" t="n">
        <v>8206</v>
      </c>
      <c r="D6" s="5" t="n">
        <v>18414</v>
      </c>
      <c r="E6" s="5" t="n">
        <v>16898</v>
      </c>
    </row>
    <row r="7" spans="1:6">
      <c r="A7" s="4" t="s">
        <v>224</v>
      </c>
      <c r="B7" s="5" t="n">
        <v>453262</v>
      </c>
      <c r="D7" s="5" t="n">
        <v>453262</v>
      </c>
      <c r="F7" s="7" t="n">
        <v>464303</v>
      </c>
    </row>
    <row r="8" spans="1:6">
      <c r="A8" s="4" t="s">
        <v>225</v>
      </c>
    </row>
    <row r="9" spans="1:6">
      <c r="A9" s="3" t="s">
        <v>212</v>
      </c>
    </row>
    <row r="10" spans="1:6">
      <c r="A10" s="4" t="s">
        <v>84</v>
      </c>
      <c r="B10" s="5" t="n">
        <v>154046</v>
      </c>
      <c r="C10" s="5" t="n">
        <v>188381</v>
      </c>
      <c r="D10" s="5" t="n">
        <v>295098</v>
      </c>
      <c r="E10" s="5" t="n">
        <v>350320</v>
      </c>
    </row>
    <row r="11" spans="1:6">
      <c r="A11" s="4" t="s">
        <v>222</v>
      </c>
      <c r="B11" s="5" t="n">
        <v>-6760</v>
      </c>
      <c r="C11" s="5" t="n">
        <v>24865</v>
      </c>
      <c r="D11" s="5" t="n">
        <v>-24155</v>
      </c>
      <c r="E11" s="5" t="n">
        <v>16966</v>
      </c>
    </row>
    <row r="12" spans="1:6">
      <c r="A12" s="4" t="s">
        <v>223</v>
      </c>
      <c r="B12" s="5" t="n">
        <v>5682</v>
      </c>
      <c r="C12" s="5" t="n">
        <v>5787</v>
      </c>
      <c r="D12" s="5" t="n">
        <v>13107</v>
      </c>
      <c r="E12" s="5" t="n">
        <v>12097</v>
      </c>
    </row>
    <row r="13" spans="1:6">
      <c r="A13" s="4" t="s">
        <v>224</v>
      </c>
      <c r="B13" s="5" t="n">
        <v>154117</v>
      </c>
      <c r="D13" s="5" t="n">
        <v>154117</v>
      </c>
      <c r="F13" s="5" t="n">
        <v>286512</v>
      </c>
    </row>
    <row r="14" spans="1:6">
      <c r="A14" s="4" t="s">
        <v>226</v>
      </c>
    </row>
    <row r="15" spans="1:6">
      <c r="A15" s="3" t="s">
        <v>212</v>
      </c>
    </row>
    <row r="16" spans="1:6">
      <c r="A16" s="4" t="s">
        <v>84</v>
      </c>
      <c r="B16" s="5" t="n">
        <v>50141</v>
      </c>
      <c r="C16" s="5" t="n">
        <v>57333</v>
      </c>
      <c r="D16" s="5" t="n">
        <v>87583</v>
      </c>
      <c r="E16" s="5" t="n">
        <v>97454</v>
      </c>
    </row>
    <row r="17" spans="1:6">
      <c r="A17" s="4" t="s">
        <v>222</v>
      </c>
      <c r="B17" s="5" t="n">
        <v>-735</v>
      </c>
      <c r="C17" s="5" t="n">
        <v>6876</v>
      </c>
      <c r="D17" s="5" t="n">
        <v>-3986</v>
      </c>
      <c r="E17" s="5" t="n">
        <v>4371</v>
      </c>
    </row>
    <row r="18" spans="1:6">
      <c r="A18" s="4" t="s">
        <v>223</v>
      </c>
      <c r="B18" s="5" t="n">
        <v>1811</v>
      </c>
      <c r="C18" s="5" t="n">
        <v>1800</v>
      </c>
      <c r="D18" s="5" t="n">
        <v>3693</v>
      </c>
      <c r="E18" s="5" t="n">
        <v>3354</v>
      </c>
    </row>
    <row r="19" spans="1:6">
      <c r="A19" s="4" t="s">
        <v>224</v>
      </c>
      <c r="B19" s="5" t="n">
        <v>242057</v>
      </c>
      <c r="D19" s="5" t="n">
        <v>242057</v>
      </c>
      <c r="F19" s="5" t="n">
        <v>138497</v>
      </c>
    </row>
    <row r="20" spans="1:6">
      <c r="A20" s="4" t="s">
        <v>227</v>
      </c>
    </row>
    <row r="21" spans="1:6">
      <c r="A21" s="3" t="s">
        <v>212</v>
      </c>
    </row>
    <row r="22" spans="1:6">
      <c r="A22" s="4" t="s">
        <v>84</v>
      </c>
      <c r="B22" s="5" t="n">
        <v>58226</v>
      </c>
      <c r="C22" s="5" t="n">
        <v>57077</v>
      </c>
      <c r="D22" s="5" t="n">
        <v>93802</v>
      </c>
      <c r="E22" s="5" t="n">
        <v>91803</v>
      </c>
    </row>
    <row r="23" spans="1:6">
      <c r="A23" s="4" t="s">
        <v>222</v>
      </c>
      <c r="B23" s="5" t="n">
        <v>-251</v>
      </c>
      <c r="C23" s="5" t="n">
        <v>2672</v>
      </c>
      <c r="D23" s="5" t="n">
        <v>-9437</v>
      </c>
      <c r="E23" s="5" t="n">
        <v>-1840</v>
      </c>
    </row>
    <row r="24" spans="1:6">
      <c r="A24" s="4" t="s">
        <v>223</v>
      </c>
      <c r="B24" s="5" t="n">
        <v>808</v>
      </c>
      <c r="C24" s="7" t="n">
        <v>619</v>
      </c>
      <c r="D24" s="5" t="n">
        <v>1614</v>
      </c>
      <c r="E24" s="7" t="n">
        <v>1447</v>
      </c>
    </row>
    <row r="25" spans="1:6">
      <c r="A25" s="4" t="s">
        <v>224</v>
      </c>
      <c r="B25" s="7" t="n">
        <v>57088</v>
      </c>
      <c r="D25" s="7" t="n">
        <v>57088</v>
      </c>
      <c r="F25" s="7" t="n">
        <v>3929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28</v>
      </c>
      <c r="B1" s="2" t="s">
        <v>82</v>
      </c>
      <c r="D1" s="2" t="s">
        <v>1</v>
      </c>
    </row>
    <row r="2" spans="1:6">
      <c r="B2" s="2" t="s">
        <v>2</v>
      </c>
      <c r="C2" s="2" t="s">
        <v>83</v>
      </c>
      <c r="D2" s="2" t="s">
        <v>2</v>
      </c>
      <c r="E2" s="2" t="s">
        <v>83</v>
      </c>
      <c r="F2" s="2" t="s">
        <v>25</v>
      </c>
    </row>
    <row r="3" spans="1:6">
      <c r="A3" s="3" t="s">
        <v>229</v>
      </c>
    </row>
    <row r="4" spans="1:6">
      <c r="A4" s="4" t="s">
        <v>230</v>
      </c>
      <c r="B4" s="7" t="n">
        <v>20626</v>
      </c>
      <c r="D4" s="7" t="n">
        <v>20626</v>
      </c>
      <c r="F4" s="7" t="n">
        <v>22841</v>
      </c>
    </row>
    <row r="5" spans="1:6">
      <c r="A5" s="4" t="s">
        <v>84</v>
      </c>
      <c r="B5" s="5" t="n">
        <v>262413</v>
      </c>
      <c r="C5" s="7" t="n">
        <v>302791</v>
      </c>
      <c r="D5" s="5" t="n">
        <v>476483</v>
      </c>
      <c r="E5" s="7" t="n">
        <v>539577</v>
      </c>
    </row>
    <row r="6" spans="1:6">
      <c r="A6" s="4" t="s">
        <v>231</v>
      </c>
    </row>
    <row r="7" spans="1:6">
      <c r="A7" s="3" t="s">
        <v>229</v>
      </c>
    </row>
    <row r="8" spans="1:6">
      <c r="A8" s="4" t="s">
        <v>230</v>
      </c>
      <c r="B8" s="5" t="n">
        <v>14148</v>
      </c>
      <c r="D8" s="5" t="n">
        <v>14148</v>
      </c>
      <c r="F8" s="5" t="n">
        <v>15710</v>
      </c>
    </row>
    <row r="9" spans="1:6">
      <c r="A9" s="4" t="s">
        <v>232</v>
      </c>
    </row>
    <row r="10" spans="1:6">
      <c r="A10" s="3" t="s">
        <v>229</v>
      </c>
    </row>
    <row r="11" spans="1:6">
      <c r="A11" s="4" t="s">
        <v>230</v>
      </c>
      <c r="B11" s="5" t="n">
        <v>6067</v>
      </c>
      <c r="D11" s="5" t="n">
        <v>6067</v>
      </c>
      <c r="F11" s="5" t="n">
        <v>6587</v>
      </c>
    </row>
    <row r="12" spans="1:6">
      <c r="A12" s="4" t="s">
        <v>84</v>
      </c>
      <c r="B12" s="5" t="n">
        <v>199064</v>
      </c>
      <c r="C12" s="5" t="n">
        <v>229850</v>
      </c>
      <c r="D12" s="5" t="n">
        <v>367694</v>
      </c>
      <c r="E12" s="5" t="n">
        <v>416034</v>
      </c>
    </row>
    <row r="13" spans="1:6">
      <c r="A13" s="4" t="s">
        <v>233</v>
      </c>
    </row>
    <row r="14" spans="1:6">
      <c r="A14" s="3" t="s">
        <v>229</v>
      </c>
    </row>
    <row r="15" spans="1:6">
      <c r="A15" s="4" t="s">
        <v>230</v>
      </c>
      <c r="B15" s="5" t="n">
        <v>411</v>
      </c>
      <c r="D15" s="5" t="n">
        <v>411</v>
      </c>
      <c r="F15" s="7" t="n">
        <v>544</v>
      </c>
    </row>
    <row r="16" spans="1:6">
      <c r="A16" s="4" t="s">
        <v>84</v>
      </c>
      <c r="B16" s="5" t="n">
        <v>397</v>
      </c>
      <c r="C16" s="5" t="n">
        <v>1184</v>
      </c>
      <c r="D16" s="5" t="n">
        <v>784</v>
      </c>
      <c r="E16" s="5" t="n">
        <v>1861</v>
      </c>
    </row>
    <row r="17" spans="1:6">
      <c r="A17" s="4" t="s">
        <v>234</v>
      </c>
    </row>
    <row r="18" spans="1:6">
      <c r="A18" s="3" t="s">
        <v>229</v>
      </c>
    </row>
    <row r="19" spans="1:6">
      <c r="A19" s="4" t="s">
        <v>84</v>
      </c>
      <c r="B19" s="5" t="n">
        <v>33640</v>
      </c>
      <c r="C19" s="5" t="n">
        <v>43446</v>
      </c>
      <c r="D19" s="5" t="n">
        <v>56537</v>
      </c>
      <c r="E19" s="5" t="n">
        <v>67611</v>
      </c>
    </row>
    <row r="20" spans="1:6">
      <c r="A20" s="4" t="s">
        <v>235</v>
      </c>
    </row>
    <row r="21" spans="1:6">
      <c r="A21" s="3" t="s">
        <v>229</v>
      </c>
    </row>
    <row r="22" spans="1:6">
      <c r="A22" s="4" t="s">
        <v>84</v>
      </c>
      <c r="B22" s="5" t="n">
        <v>11062</v>
      </c>
      <c r="C22" s="5" t="n">
        <v>12709</v>
      </c>
      <c r="D22" s="5" t="n">
        <v>18086</v>
      </c>
      <c r="E22" s="5" t="n">
        <v>22412</v>
      </c>
    </row>
    <row r="23" spans="1:6">
      <c r="A23" s="4" t="s">
        <v>236</v>
      </c>
    </row>
    <row r="24" spans="1:6">
      <c r="A24" s="3" t="s">
        <v>229</v>
      </c>
    </row>
    <row r="25" spans="1:6">
      <c r="A25" s="4" t="s">
        <v>84</v>
      </c>
      <c r="B25" s="7" t="n">
        <v>18250</v>
      </c>
      <c r="C25" s="7" t="n">
        <v>15602</v>
      </c>
      <c r="D25" s="7" t="n">
        <v>33382</v>
      </c>
      <c r="E25" s="7" t="n">
        <v>316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7</v>
      </c>
      <c r="B1" s="2" t="s">
        <v>82</v>
      </c>
      <c r="D1" s="2" t="s">
        <v>1</v>
      </c>
    </row>
    <row r="2" spans="1:5">
      <c r="B2" s="2" t="s">
        <v>2</v>
      </c>
      <c r="C2" s="2" t="s">
        <v>83</v>
      </c>
      <c r="D2" s="2" t="s">
        <v>2</v>
      </c>
      <c r="E2" s="2" t="s">
        <v>83</v>
      </c>
    </row>
    <row r="3" spans="1:5">
      <c r="A3" s="3" t="s">
        <v>238</v>
      </c>
    </row>
    <row r="4" spans="1:5">
      <c r="A4" s="4" t="s">
        <v>84</v>
      </c>
      <c r="B4" s="7" t="n">
        <v>262413</v>
      </c>
      <c r="C4" s="7" t="n">
        <v>302791</v>
      </c>
      <c r="D4" s="7" t="n">
        <v>476483</v>
      </c>
      <c r="E4" s="7" t="n">
        <v>539577</v>
      </c>
    </row>
    <row r="5" spans="1:5">
      <c r="A5" s="4" t="s">
        <v>239</v>
      </c>
    </row>
    <row r="6" spans="1:5">
      <c r="A6" s="3" t="s">
        <v>238</v>
      </c>
    </row>
    <row r="7" spans="1:5">
      <c r="A7" s="4" t="s">
        <v>84</v>
      </c>
      <c r="B7" s="5" t="n">
        <v>66138</v>
      </c>
      <c r="C7" s="5" t="n">
        <v>72996</v>
      </c>
      <c r="D7" s="5" t="n">
        <v>108781</v>
      </c>
      <c r="E7" s="5" t="n">
        <v>139806</v>
      </c>
    </row>
    <row r="8" spans="1:5">
      <c r="A8" s="4" t="s">
        <v>240</v>
      </c>
    </row>
    <row r="9" spans="1:5">
      <c r="A9" s="3" t="s">
        <v>238</v>
      </c>
    </row>
    <row r="10" spans="1:5">
      <c r="A10" s="4" t="s">
        <v>84</v>
      </c>
      <c r="B10" s="5" t="n">
        <v>44295</v>
      </c>
      <c r="C10" s="5" t="n">
        <v>50008</v>
      </c>
      <c r="D10" s="5" t="n">
        <v>77476</v>
      </c>
      <c r="E10" s="5" t="n">
        <v>76948</v>
      </c>
    </row>
    <row r="11" spans="1:5">
      <c r="A11" s="4" t="s">
        <v>215</v>
      </c>
    </row>
    <row r="12" spans="1:5">
      <c r="A12" s="3" t="s">
        <v>238</v>
      </c>
    </row>
    <row r="13" spans="1:5">
      <c r="A13" s="4" t="s">
        <v>84</v>
      </c>
      <c r="B13" s="5" t="n">
        <v>15290</v>
      </c>
      <c r="C13" s="5" t="n">
        <v>19624</v>
      </c>
      <c r="D13" s="5" t="n">
        <v>34021</v>
      </c>
      <c r="E13" s="5" t="n">
        <v>38088</v>
      </c>
    </row>
    <row r="14" spans="1:5">
      <c r="A14" s="4" t="s">
        <v>241</v>
      </c>
    </row>
    <row r="15" spans="1:5">
      <c r="A15" s="3" t="s">
        <v>238</v>
      </c>
    </row>
    <row r="16" spans="1:5">
      <c r="A16" s="4" t="s">
        <v>84</v>
      </c>
      <c r="B16" s="7" t="n">
        <v>125723</v>
      </c>
      <c r="C16" s="7" t="n">
        <v>142628</v>
      </c>
      <c r="D16" s="7" t="n">
        <v>220278</v>
      </c>
      <c r="E16" s="7" t="n">
        <v>254842</v>
      </c>
    </row>
    <row r="17" spans="1:5">
      <c r="A17" s="4" t="s">
        <v>242</v>
      </c>
    </row>
    <row r="18" spans="1:5">
      <c r="A18" s="3" t="s">
        <v>238</v>
      </c>
    </row>
    <row r="19" spans="1:5">
      <c r="A19" s="4" t="s">
        <v>243</v>
      </c>
      <c r="B19" s="4" t="s">
        <v>244</v>
      </c>
      <c r="C19" s="4" t="s">
        <v>245</v>
      </c>
      <c r="D19" s="4" t="s">
        <v>246</v>
      </c>
      <c r="E19" s="4" t="s">
        <v>247</v>
      </c>
    </row>
    <row r="20" spans="1:5">
      <c r="A20" s="4" t="s">
        <v>248</v>
      </c>
    </row>
    <row r="21" spans="1:5">
      <c r="A21" s="3" t="s">
        <v>238</v>
      </c>
    </row>
    <row r="22" spans="1:5">
      <c r="A22" s="4" t="s">
        <v>243</v>
      </c>
      <c r="B22" s="4" t="s">
        <v>249</v>
      </c>
      <c r="C22" s="4" t="s">
        <v>250</v>
      </c>
      <c r="D22" s="4" t="s">
        <v>251</v>
      </c>
      <c r="E22" s="4" t="s">
        <v>252</v>
      </c>
    </row>
    <row r="23" spans="1:5">
      <c r="A23" s="4" t="s">
        <v>253</v>
      </c>
    </row>
    <row r="24" spans="1:5">
      <c r="A24" s="3" t="s">
        <v>238</v>
      </c>
    </row>
    <row r="25" spans="1:5">
      <c r="A25" s="4" t="s">
        <v>243</v>
      </c>
      <c r="B25" s="4" t="s">
        <v>254</v>
      </c>
      <c r="C25" s="4" t="s">
        <v>255</v>
      </c>
      <c r="D25" s="4" t="s">
        <v>256</v>
      </c>
      <c r="E25" s="4" t="s">
        <v>257</v>
      </c>
    </row>
    <row r="26" spans="1:5">
      <c r="A26" s="4" t="s">
        <v>258</v>
      </c>
    </row>
    <row r="27" spans="1:5">
      <c r="A27" s="3" t="s">
        <v>238</v>
      </c>
    </row>
    <row r="28" spans="1:5">
      <c r="A28" s="4" t="s">
        <v>243</v>
      </c>
      <c r="B28" s="4" t="s">
        <v>259</v>
      </c>
      <c r="C28" s="4" t="s">
        <v>260</v>
      </c>
      <c r="D28" s="4" t="s">
        <v>261</v>
      </c>
      <c r="E28" s="4" t="s">
        <v>26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5729</v>
      </c>
      <c r="C3" s="7" t="n">
        <v>5204</v>
      </c>
    </row>
    <row r="4" spans="1:3">
      <c r="A4" s="4" t="s">
        <v>266</v>
      </c>
      <c r="B4" s="5" t="n">
        <v>74415</v>
      </c>
      <c r="C4" s="5" t="n">
        <v>70231</v>
      </c>
    </row>
    <row r="5" spans="1:3">
      <c r="A5" s="4" t="s">
        <v>30</v>
      </c>
      <c r="B5" s="7" t="n">
        <v>80144</v>
      </c>
      <c r="C5" s="7" t="n">
        <v>754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5</v>
      </c>
    </row>
    <row r="3" spans="1:3">
      <c r="A3" s="3" t="s">
        <v>268</v>
      </c>
    </row>
    <row r="4" spans="1:3">
      <c r="A4" s="4" t="s">
        <v>50</v>
      </c>
      <c r="B4" s="7" t="n">
        <v>12975</v>
      </c>
      <c r="C4" s="7" t="n">
        <v>16424</v>
      </c>
    </row>
    <row r="5" spans="1:3">
      <c r="A5" s="4" t="s">
        <v>269</v>
      </c>
    </row>
    <row r="6" spans="1:3">
      <c r="A6" s="3" t="s">
        <v>268</v>
      </c>
    </row>
    <row r="7" spans="1:3">
      <c r="A7" s="4" t="s">
        <v>270</v>
      </c>
      <c r="B7" s="4" t="s">
        <v>271</v>
      </c>
    </row>
    <row r="8" spans="1:3">
      <c r="A8" s="4" t="s">
        <v>272</v>
      </c>
    </row>
    <row r="9" spans="1:3">
      <c r="A9" s="3" t="s">
        <v>268</v>
      </c>
    </row>
    <row r="10" spans="1:3">
      <c r="A10" s="4" t="s">
        <v>270</v>
      </c>
      <c r="B10"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74</v>
      </c>
      <c r="B1" s="2" t="s">
        <v>275</v>
      </c>
      <c r="C1" s="2" t="s">
        <v>1</v>
      </c>
      <c r="D1" s="2" t="s">
        <v>107</v>
      </c>
    </row>
    <row r="2" spans="1:4">
      <c r="B2" s="2" t="s">
        <v>276</v>
      </c>
      <c r="C2" s="2" t="s">
        <v>2</v>
      </c>
      <c r="D2" s="2" t="s">
        <v>25</v>
      </c>
    </row>
    <row r="3" spans="1:4">
      <c r="A3" s="3" t="s">
        <v>277</v>
      </c>
    </row>
    <row r="4" spans="1:4">
      <c r="A4" s="4" t="s">
        <v>28</v>
      </c>
      <c r="C4" s="7" t="n">
        <v>3400000</v>
      </c>
    </row>
    <row r="5" spans="1:4">
      <c r="A5" s="4" t="s">
        <v>278</v>
      </c>
    </row>
    <row r="6" spans="1:4">
      <c r="A6" s="3" t="s">
        <v>277</v>
      </c>
    </row>
    <row r="7" spans="1:4">
      <c r="A7" s="4" t="s">
        <v>279</v>
      </c>
      <c r="B7" s="7" t="n">
        <v>75000000</v>
      </c>
      <c r="D7" s="7" t="n">
        <v>12100000</v>
      </c>
    </row>
    <row r="8" spans="1:4">
      <c r="A8" s="4" t="s">
        <v>280</v>
      </c>
      <c r="C8" s="4" t="s">
        <v>281</v>
      </c>
    </row>
    <row r="9" spans="1:4">
      <c r="A9" s="4" t="s">
        <v>282</v>
      </c>
      <c r="C9" s="7" t="n">
        <v>2000000</v>
      </c>
      <c r="D9" s="5" t="n">
        <v>10000000</v>
      </c>
    </row>
    <row r="10" spans="1:4">
      <c r="A10" s="4" t="s">
        <v>283</v>
      </c>
      <c r="C10" s="5" t="n">
        <v>27700000</v>
      </c>
      <c r="D10" s="7" t="n">
        <v>28200000</v>
      </c>
    </row>
    <row r="11" spans="1:4">
      <c r="A11" s="4" t="s">
        <v>284</v>
      </c>
      <c r="C11" s="5" t="n">
        <v>3400000</v>
      </c>
    </row>
    <row r="12" spans="1:4">
      <c r="A12" s="4" t="s">
        <v>28</v>
      </c>
      <c r="C12" s="7" t="n">
        <v>3400000</v>
      </c>
    </row>
    <row r="13" spans="1:4">
      <c r="A13" s="4" t="s">
        <v>285</v>
      </c>
      <c r="C13" s="4" t="s">
        <v>286</v>
      </c>
      <c r="D13" s="4" t="s">
        <v>287</v>
      </c>
    </row>
    <row r="14" spans="1:4">
      <c r="A14" s="4" t="s">
        <v>288</v>
      </c>
      <c r="B14" s="4" t="s">
        <v>289</v>
      </c>
    </row>
    <row r="15" spans="1:4">
      <c r="A15" s="4" t="s">
        <v>290</v>
      </c>
    </row>
    <row r="16" spans="1:4">
      <c r="A16" s="3" t="s">
        <v>277</v>
      </c>
    </row>
    <row r="17" spans="1:4">
      <c r="A17" s="4" t="s">
        <v>291</v>
      </c>
      <c r="B17" s="4" t="s">
        <v>289</v>
      </c>
    </row>
    <row r="18" spans="1:4">
      <c r="A18" s="4" t="s">
        <v>292</v>
      </c>
    </row>
    <row r="19" spans="1:4">
      <c r="A19" s="3" t="s">
        <v>277</v>
      </c>
    </row>
    <row r="20" spans="1:4">
      <c r="A20" s="4" t="s">
        <v>291</v>
      </c>
      <c r="B20" s="4" t="s">
        <v>293</v>
      </c>
    </row>
    <row r="21" spans="1:4">
      <c r="A21" s="4" t="s">
        <v>294</v>
      </c>
    </row>
    <row r="22" spans="1:4">
      <c r="A22" s="3" t="s">
        <v>277</v>
      </c>
    </row>
    <row r="23" spans="1:4">
      <c r="A23" s="4" t="s">
        <v>295</v>
      </c>
      <c r="C23" s="4" t="s">
        <v>296</v>
      </c>
    </row>
    <row r="24" spans="1:4">
      <c r="A24" s="4" t="s">
        <v>297</v>
      </c>
    </row>
    <row r="25" spans="1:4">
      <c r="A25" s="3" t="s">
        <v>277</v>
      </c>
    </row>
    <row r="26" spans="1:4">
      <c r="A26" s="4" t="s">
        <v>295</v>
      </c>
      <c r="C26" s="4" t="s">
        <v>298</v>
      </c>
    </row>
    <row r="27" spans="1:4">
      <c r="A27" s="4" t="s">
        <v>299</v>
      </c>
    </row>
    <row r="28" spans="1:4">
      <c r="A28" s="3" t="s">
        <v>277</v>
      </c>
    </row>
    <row r="29" spans="1:4">
      <c r="A29" s="4" t="s">
        <v>300</v>
      </c>
      <c r="C29"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14"/>
    <col customWidth="1" max="10" min="10" width="14"/>
    <col customWidth="1" max="11" min="11" width="15"/>
    <col customWidth="1" max="12" min="12" width="14"/>
    <col customWidth="1" max="13" min="13" width="16"/>
  </cols>
  <sheetData>
    <row r="1" spans="1:13">
      <c r="A1" s="1" t="s">
        <v>302</v>
      </c>
      <c r="B1" s="2" t="s">
        <v>275</v>
      </c>
      <c r="G1" s="2" t="s">
        <v>82</v>
      </c>
      <c r="K1" s="2" t="s">
        <v>1</v>
      </c>
      <c r="M1" s="2" t="s">
        <v>107</v>
      </c>
    </row>
    <row r="2" spans="1:13">
      <c r="B2" s="2" t="s">
        <v>303</v>
      </c>
      <c r="C2" s="2" t="s">
        <v>304</v>
      </c>
      <c r="D2" s="2" t="s">
        <v>305</v>
      </c>
      <c r="E2" s="2" t="s">
        <v>306</v>
      </c>
      <c r="F2" s="2" t="s">
        <v>307</v>
      </c>
      <c r="G2" s="2" t="s">
        <v>2</v>
      </c>
      <c r="H2" s="2" t="s">
        <v>304</v>
      </c>
      <c r="I2" s="2" t="s">
        <v>308</v>
      </c>
      <c r="J2" s="2" t="s">
        <v>83</v>
      </c>
      <c r="K2" s="2" t="s">
        <v>2</v>
      </c>
      <c r="L2" s="2" t="s">
        <v>83</v>
      </c>
      <c r="M2" s="2" t="s">
        <v>25</v>
      </c>
    </row>
    <row r="3" spans="1:13">
      <c r="A3" s="3" t="s">
        <v>309</v>
      </c>
    </row>
    <row r="4" spans="1:13">
      <c r="A4" s="4" t="s">
        <v>310</v>
      </c>
      <c r="G4" s="7" t="n">
        <v>155728</v>
      </c>
      <c r="K4" s="7" t="n">
        <v>155728</v>
      </c>
      <c r="M4" s="7" t="n">
        <v>206865</v>
      </c>
    </row>
    <row r="5" spans="1:13">
      <c r="A5" s="4" t="s">
        <v>311</v>
      </c>
      <c r="K5" s="5" t="n">
        <v>114</v>
      </c>
      <c r="L5" s="7" t="n">
        <v>69</v>
      </c>
    </row>
    <row r="6" spans="1:13">
      <c r="A6" s="4" t="s">
        <v>312</v>
      </c>
      <c r="K6" s="5" t="n">
        <v>35614</v>
      </c>
      <c r="L6" s="5" t="n">
        <v>2626</v>
      </c>
    </row>
    <row r="7" spans="1:13">
      <c r="A7" s="4" t="s">
        <v>313</v>
      </c>
      <c r="G7" s="5" t="n">
        <v>21500</v>
      </c>
      <c r="K7" s="5" t="n">
        <v>21500</v>
      </c>
    </row>
    <row r="8" spans="1:13">
      <c r="A8" s="4" t="s">
        <v>314</v>
      </c>
      <c r="G8" s="5" t="n">
        <v>21200</v>
      </c>
      <c r="K8" s="5" t="n">
        <v>21200</v>
      </c>
    </row>
    <row r="9" spans="1:13">
      <c r="A9" s="4" t="s">
        <v>315</v>
      </c>
      <c r="G9" s="5" t="n">
        <v>400</v>
      </c>
      <c r="J9" s="7" t="n">
        <v>400</v>
      </c>
      <c r="K9" s="5" t="n">
        <v>1500</v>
      </c>
      <c r="L9" s="7" t="n">
        <v>1500</v>
      </c>
    </row>
    <row r="10" spans="1:13">
      <c r="A10" s="4" t="s">
        <v>316</v>
      </c>
    </row>
    <row r="11" spans="1:13">
      <c r="A11" s="3" t="s">
        <v>309</v>
      </c>
    </row>
    <row r="12" spans="1:13">
      <c r="A12" s="4" t="s">
        <v>310</v>
      </c>
      <c r="E12" s="7" t="n">
        <v>115000</v>
      </c>
      <c r="G12" s="7" t="n">
        <v>113000</v>
      </c>
      <c r="K12" s="7" t="n">
        <v>113000</v>
      </c>
      <c r="M12" s="7" t="n">
        <v>113000</v>
      </c>
    </row>
    <row r="13" spans="1:13">
      <c r="A13" s="4" t="s">
        <v>317</v>
      </c>
      <c r="E13" s="4" t="s">
        <v>318</v>
      </c>
      <c r="G13" s="4" t="s">
        <v>318</v>
      </c>
      <c r="K13" s="4" t="s">
        <v>318</v>
      </c>
      <c r="M13" s="4" t="s">
        <v>318</v>
      </c>
    </row>
    <row r="14" spans="1:13">
      <c r="A14" s="4" t="s">
        <v>319</v>
      </c>
      <c r="E14" s="4" t="s">
        <v>320</v>
      </c>
    </row>
    <row r="15" spans="1:13">
      <c r="A15" s="4" t="s">
        <v>321</v>
      </c>
      <c r="K15" s="4" t="s">
        <v>322</v>
      </c>
    </row>
    <row r="16" spans="1:13">
      <c r="A16" s="4" t="s">
        <v>323</v>
      </c>
      <c r="E16" s="11" t="n">
        <v>103.7613</v>
      </c>
    </row>
    <row r="17" spans="1:13">
      <c r="A17" s="4" t="s">
        <v>324</v>
      </c>
      <c r="E17" s="9" t="n">
        <v>9.640000000000001</v>
      </c>
    </row>
    <row r="18" spans="1:13">
      <c r="A18" s="4" t="s">
        <v>325</v>
      </c>
      <c r="D18" s="7" t="n">
        <v>2000</v>
      </c>
    </row>
    <row r="19" spans="1:13">
      <c r="A19" s="4" t="s">
        <v>326</v>
      </c>
      <c r="D19" s="5" t="n">
        <v>100</v>
      </c>
    </row>
    <row r="20" spans="1:13">
      <c r="A20" s="4" t="s">
        <v>311</v>
      </c>
      <c r="D20" s="7" t="n">
        <v>100</v>
      </c>
    </row>
    <row r="21" spans="1:13">
      <c r="A21" s="4" t="s">
        <v>327</v>
      </c>
      <c r="G21" s="7" t="n">
        <v>88600</v>
      </c>
      <c r="K21" s="7" t="n">
        <v>88600</v>
      </c>
      <c r="M21" s="7" t="n">
        <v>89300</v>
      </c>
    </row>
    <row r="22" spans="1:13">
      <c r="A22" s="4" t="s">
        <v>328</v>
      </c>
      <c r="K22" s="5" t="n">
        <v>2020</v>
      </c>
      <c r="M22" s="5" t="n">
        <v>2020</v>
      </c>
    </row>
    <row r="23" spans="1:13">
      <c r="A23" s="4" t="s">
        <v>329</v>
      </c>
    </row>
    <row r="24" spans="1:13">
      <c r="A24" s="3" t="s">
        <v>309</v>
      </c>
    </row>
    <row r="25" spans="1:13">
      <c r="A25" s="4" t="s">
        <v>310</v>
      </c>
      <c r="F25" s="7" t="n">
        <v>100000</v>
      </c>
      <c r="G25" s="7" t="n">
        <v>42728</v>
      </c>
      <c r="K25" s="7" t="n">
        <v>42728</v>
      </c>
      <c r="M25" s="7" t="n">
        <v>93865</v>
      </c>
    </row>
    <row r="26" spans="1:13">
      <c r="A26" s="4" t="s">
        <v>317</v>
      </c>
      <c r="F26" s="4" t="s">
        <v>330</v>
      </c>
      <c r="G26" s="4" t="s">
        <v>330</v>
      </c>
      <c r="K26" s="4" t="s">
        <v>330</v>
      </c>
      <c r="M26" s="4" t="s">
        <v>330</v>
      </c>
    </row>
    <row r="27" spans="1:13">
      <c r="A27" s="4" t="s">
        <v>319</v>
      </c>
      <c r="F27" s="4" t="s">
        <v>331</v>
      </c>
    </row>
    <row r="28" spans="1:13">
      <c r="A28" s="4" t="s">
        <v>321</v>
      </c>
      <c r="K28" s="4" t="s">
        <v>322</v>
      </c>
    </row>
    <row r="29" spans="1:13">
      <c r="A29" s="4" t="s">
        <v>323</v>
      </c>
      <c r="F29" s="11" t="n">
        <v>114.3674</v>
      </c>
    </row>
    <row r="30" spans="1:13">
      <c r="A30" s="4" t="s">
        <v>324</v>
      </c>
      <c r="F30" s="9" t="n">
        <v>8.74</v>
      </c>
    </row>
    <row r="31" spans="1:13">
      <c r="A31" s="4" t="s">
        <v>325</v>
      </c>
      <c r="C31" s="7" t="n">
        <v>12000</v>
      </c>
      <c r="H31" s="7" t="n">
        <v>12000</v>
      </c>
      <c r="I31" s="7" t="n">
        <v>39100</v>
      </c>
      <c r="M31" s="7" t="n">
        <v>6100</v>
      </c>
    </row>
    <row r="32" spans="1:13">
      <c r="A32" s="4" t="s">
        <v>326</v>
      </c>
      <c r="H32" s="5" t="n">
        <v>100</v>
      </c>
      <c r="M32" s="5" t="n">
        <v>100</v>
      </c>
    </row>
    <row r="33" spans="1:13">
      <c r="A33" s="4" t="s">
        <v>311</v>
      </c>
      <c r="H33" s="5" t="n">
        <v>100</v>
      </c>
    </row>
    <row r="34" spans="1:13">
      <c r="A34" s="4" t="s">
        <v>312</v>
      </c>
      <c r="H34" s="5" t="n">
        <v>11600</v>
      </c>
      <c r="I34" s="5" t="n">
        <v>24100</v>
      </c>
    </row>
    <row r="35" spans="1:13">
      <c r="A35" s="4" t="s">
        <v>327</v>
      </c>
      <c r="G35" s="7" t="n">
        <v>41400</v>
      </c>
      <c r="K35" s="7" t="n">
        <v>41400</v>
      </c>
      <c r="M35" s="7" t="n">
        <v>83700</v>
      </c>
    </row>
    <row r="36" spans="1:13">
      <c r="A36" s="4" t="s">
        <v>328</v>
      </c>
      <c r="K36" s="5" t="n">
        <v>2018</v>
      </c>
      <c r="M36" s="5" t="n">
        <v>2018</v>
      </c>
    </row>
    <row r="37" spans="1:13">
      <c r="A37" s="4" t="s">
        <v>332</v>
      </c>
    </row>
    <row r="38" spans="1:13">
      <c r="A38" s="3" t="s">
        <v>309</v>
      </c>
    </row>
    <row r="39" spans="1:13">
      <c r="A39" s="4" t="s">
        <v>325</v>
      </c>
      <c r="C39" s="7" t="n">
        <v>11600</v>
      </c>
      <c r="H39" s="7" t="n">
        <v>11600</v>
      </c>
      <c r="I39" s="7" t="n">
        <v>39100</v>
      </c>
    </row>
    <row r="40" spans="1:13">
      <c r="A40" s="4" t="s">
        <v>333</v>
      </c>
      <c r="C40" s="5" t="n">
        <v>112400</v>
      </c>
      <c r="H40" s="5" t="n">
        <v>112400</v>
      </c>
      <c r="I40" s="5" t="n">
        <v>2865000</v>
      </c>
    </row>
    <row r="41" spans="1:13">
      <c r="A41" s="4" t="s">
        <v>334</v>
      </c>
    </row>
    <row r="42" spans="1:13">
      <c r="A42" s="3" t="s">
        <v>309</v>
      </c>
    </row>
    <row r="43" spans="1:13">
      <c r="A43" s="4" t="s">
        <v>310</v>
      </c>
      <c r="B43" s="7" t="n">
        <v>21500</v>
      </c>
    </row>
    <row r="44" spans="1:13">
      <c r="A44" s="4" t="s">
        <v>317</v>
      </c>
      <c r="B44" s="4" t="s">
        <v>335</v>
      </c>
    </row>
    <row r="45" spans="1:13">
      <c r="A45" s="4" t="s">
        <v>319</v>
      </c>
      <c r="B45" s="4" t="s">
        <v>336</v>
      </c>
    </row>
    <row r="46" spans="1:13">
      <c r="A46" s="4" t="s">
        <v>323</v>
      </c>
      <c r="B46" s="11" t="n">
        <v>328.0302</v>
      </c>
    </row>
    <row r="47" spans="1:13">
      <c r="A47" s="4" t="s">
        <v>314</v>
      </c>
      <c r="G47" s="7" t="n">
        <v>21200</v>
      </c>
      <c r="K47" s="7" t="n">
        <v>21200</v>
      </c>
    </row>
  </sheetData>
  <mergeCells count="4">
    <mergeCell ref="A1:A2"/>
    <mergeCell ref="B1:F1"/>
    <mergeCell ref="G1:J1"/>
    <mergeCell ref="K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37</v>
      </c>
      <c r="B1" s="2" t="s">
        <v>2</v>
      </c>
      <c r="C1" s="2" t="s">
        <v>25</v>
      </c>
      <c r="D1" s="2" t="s">
        <v>306</v>
      </c>
      <c r="E1" s="2" t="s">
        <v>307</v>
      </c>
    </row>
    <row r="2" spans="1:5">
      <c r="A2" s="3" t="s">
        <v>309</v>
      </c>
    </row>
    <row r="3" spans="1:5">
      <c r="A3" s="4" t="s">
        <v>338</v>
      </c>
      <c r="B3" s="7" t="n">
        <v>155728</v>
      </c>
      <c r="C3" s="7" t="n">
        <v>206865</v>
      </c>
    </row>
    <row r="4" spans="1:5">
      <c r="A4" s="4" t="s">
        <v>339</v>
      </c>
      <c r="B4" s="5" t="n">
        <v>2467</v>
      </c>
      <c r="C4" s="5" t="n">
        <v>3858</v>
      </c>
    </row>
    <row r="5" spans="1:5">
      <c r="A5" s="4" t="s">
        <v>340</v>
      </c>
      <c r="B5" s="5" t="n">
        <v>153261</v>
      </c>
      <c r="C5" s="5" t="n">
        <v>203007</v>
      </c>
    </row>
    <row r="6" spans="1:5">
      <c r="A6" s="4" t="s">
        <v>329</v>
      </c>
    </row>
    <row r="7" spans="1:5">
      <c r="A7" s="3" t="s">
        <v>309</v>
      </c>
    </row>
    <row r="8" spans="1:5">
      <c r="A8" s="4" t="s">
        <v>338</v>
      </c>
      <c r="B8" s="5" t="n">
        <v>42728</v>
      </c>
      <c r="C8" s="5" t="n">
        <v>93865</v>
      </c>
      <c r="E8" s="7" t="n">
        <v>100000</v>
      </c>
    </row>
    <row r="9" spans="1:5">
      <c r="A9" s="4" t="s">
        <v>339</v>
      </c>
      <c r="B9" s="5" t="n">
        <v>298</v>
      </c>
      <c r="C9" s="5" t="n">
        <v>1098</v>
      </c>
    </row>
    <row r="10" spans="1:5">
      <c r="A10" s="4" t="s">
        <v>340</v>
      </c>
      <c r="B10" s="5" t="n">
        <v>42430</v>
      </c>
      <c r="C10" s="5" t="n">
        <v>92767</v>
      </c>
    </row>
    <row r="11" spans="1:5">
      <c r="A11" s="4" t="s">
        <v>316</v>
      </c>
    </row>
    <row r="12" spans="1:5">
      <c r="A12" s="3" t="s">
        <v>309</v>
      </c>
    </row>
    <row r="13" spans="1:5">
      <c r="A13" s="4" t="s">
        <v>338</v>
      </c>
      <c r="B13" s="5" t="n">
        <v>113000</v>
      </c>
      <c r="C13" s="5" t="n">
        <v>113000</v>
      </c>
      <c r="D13" s="7" t="n">
        <v>115000</v>
      </c>
    </row>
    <row r="14" spans="1:5">
      <c r="A14" s="4" t="s">
        <v>339</v>
      </c>
      <c r="B14" s="5" t="n">
        <v>2169</v>
      </c>
      <c r="C14" s="5" t="n">
        <v>2760</v>
      </c>
    </row>
    <row r="15" spans="1:5">
      <c r="A15" s="4" t="s">
        <v>340</v>
      </c>
      <c r="B15" s="7" t="n">
        <v>110831</v>
      </c>
      <c r="C15" s="7" t="n">
        <v>110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262413</v>
      </c>
      <c r="C3" s="7" t="n">
        <v>302791</v>
      </c>
      <c r="D3" s="7" t="n">
        <v>476483</v>
      </c>
      <c r="E3" s="7" t="n">
        <v>539577</v>
      </c>
    </row>
    <row r="4" spans="1:5">
      <c r="A4" s="4" t="s">
        <v>85</v>
      </c>
      <c r="B4" s="5" t="n">
        <v>200632</v>
      </c>
      <c r="C4" s="5" t="n">
        <v>207858</v>
      </c>
      <c r="D4" s="5" t="n">
        <v>350962</v>
      </c>
      <c r="E4" s="5" t="n">
        <v>368661</v>
      </c>
    </row>
    <row r="5" spans="1:5">
      <c r="A5" s="4" t="s">
        <v>86</v>
      </c>
      <c r="B5" s="5" t="n">
        <v>61781</v>
      </c>
      <c r="C5" s="5" t="n">
        <v>94933</v>
      </c>
      <c r="D5" s="5" t="n">
        <v>125521</v>
      </c>
      <c r="E5" s="5" t="n">
        <v>170916</v>
      </c>
    </row>
    <row r="6" spans="1:5">
      <c r="A6" s="4" t="s">
        <v>87</v>
      </c>
      <c r="B6" s="5" t="n">
        <v>55991</v>
      </c>
      <c r="C6" s="5" t="n">
        <v>60520</v>
      </c>
      <c r="D6" s="5" t="n">
        <v>149563</v>
      </c>
      <c r="E6" s="5" t="n">
        <v>151419</v>
      </c>
    </row>
    <row r="7" spans="1:5">
      <c r="A7" s="4" t="s">
        <v>88</v>
      </c>
      <c r="B7" s="5" t="n">
        <v>13536</v>
      </c>
      <c r="D7" s="5" t="n">
        <v>13536</v>
      </c>
    </row>
    <row r="8" spans="1:5">
      <c r="A8" s="4" t="s">
        <v>89</v>
      </c>
      <c r="B8" s="5" t="n">
        <v>-7746</v>
      </c>
      <c r="C8" s="5" t="n">
        <v>34413</v>
      </c>
      <c r="D8" s="5" t="n">
        <v>-37578</v>
      </c>
      <c r="E8" s="5" t="n">
        <v>19497</v>
      </c>
    </row>
    <row r="9" spans="1:5">
      <c r="A9" s="4" t="s">
        <v>90</v>
      </c>
      <c r="D9" s="5" t="n">
        <v>105</v>
      </c>
      <c r="E9" s="5" t="n">
        <v>861</v>
      </c>
    </row>
    <row r="10" spans="1:5">
      <c r="A10" s="4" t="s">
        <v>91</v>
      </c>
      <c r="B10" s="5" t="n">
        <v>110</v>
      </c>
      <c r="C10" s="5" t="n">
        <v>207</v>
      </c>
      <c r="D10" s="5" t="n">
        <v>292</v>
      </c>
      <c r="E10" s="5" t="n">
        <v>282</v>
      </c>
    </row>
    <row r="11" spans="1:5">
      <c r="A11" s="4" t="s">
        <v>92</v>
      </c>
      <c r="B11" s="5" t="n">
        <v>-7000</v>
      </c>
      <c r="D11" s="5" t="n">
        <v>-7000</v>
      </c>
    </row>
    <row r="12" spans="1:5">
      <c r="A12" s="4" t="s">
        <v>93</v>
      </c>
      <c r="B12" s="5" t="n">
        <v>12</v>
      </c>
      <c r="C12" s="5" t="n">
        <v>12</v>
      </c>
      <c r="D12" s="5" t="n">
        <v>26</v>
      </c>
      <c r="E12" s="5" t="n">
        <v>46</v>
      </c>
    </row>
    <row r="13" spans="1:5">
      <c r="A13" s="4" t="s">
        <v>94</v>
      </c>
      <c r="B13" s="5" t="n">
        <v>-2027</v>
      </c>
      <c r="C13" s="5" t="n">
        <v>-3020</v>
      </c>
      <c r="D13" s="5" t="n">
        <v>-7496</v>
      </c>
      <c r="E13" s="5" t="n">
        <v>-9466</v>
      </c>
    </row>
    <row r="14" spans="1:5">
      <c r="A14" s="4" t="s">
        <v>95</v>
      </c>
      <c r="B14" s="5" t="n">
        <v>-16651</v>
      </c>
      <c r="C14" s="5" t="n">
        <v>31612</v>
      </c>
      <c r="D14" s="5" t="n">
        <v>-51651</v>
      </c>
      <c r="E14" s="5" t="n">
        <v>11220</v>
      </c>
    </row>
    <row r="15" spans="1:5">
      <c r="A15" s="4" t="s">
        <v>96</v>
      </c>
      <c r="B15" s="5" t="n">
        <v>918</v>
      </c>
      <c r="C15" s="5" t="n">
        <v>1083</v>
      </c>
      <c r="D15" s="5" t="n">
        <v>890</v>
      </c>
      <c r="E15" s="5" t="n">
        <v>2219</v>
      </c>
    </row>
    <row r="16" spans="1:5">
      <c r="A16" s="4" t="s">
        <v>97</v>
      </c>
      <c r="B16" s="5" t="n">
        <v>-17569</v>
      </c>
      <c r="C16" s="5" t="n">
        <v>30529</v>
      </c>
      <c r="D16" s="5" t="n">
        <v>-52541</v>
      </c>
      <c r="E16" s="5" t="n">
        <v>9001</v>
      </c>
    </row>
    <row r="17" spans="1:5">
      <c r="A17" s="4" t="s">
        <v>98</v>
      </c>
      <c r="B17" s="5" t="n">
        <v>45</v>
      </c>
      <c r="C17" s="5" t="n">
        <v>-83</v>
      </c>
      <c r="D17" s="5" t="n">
        <v>131</v>
      </c>
      <c r="E17" s="5" t="n">
        <v>173</v>
      </c>
    </row>
    <row r="18" spans="1:5">
      <c r="A18" s="4" t="s">
        <v>99</v>
      </c>
      <c r="B18" s="7" t="n">
        <v>-17614</v>
      </c>
      <c r="C18" s="7" t="n">
        <v>30612</v>
      </c>
      <c r="D18" s="7" t="n">
        <v>-52672</v>
      </c>
      <c r="E18" s="7" t="n">
        <v>8828</v>
      </c>
    </row>
    <row r="19" spans="1:5">
      <c r="A19" s="4" t="s">
        <v>100</v>
      </c>
      <c r="B19" s="9" t="n">
        <v>-0.77</v>
      </c>
      <c r="C19" s="9" t="n">
        <v>1.91</v>
      </c>
      <c r="D19" s="9" t="n">
        <v>-2.53</v>
      </c>
      <c r="E19" s="9" t="n">
        <v>0.53</v>
      </c>
    </row>
    <row r="20" spans="1:5">
      <c r="A20" s="4" t="s">
        <v>101</v>
      </c>
      <c r="B20" s="5" t="n">
        <v>22772</v>
      </c>
      <c r="C20" s="5" t="n">
        <v>16044</v>
      </c>
      <c r="D20" s="5" t="n">
        <v>20848</v>
      </c>
      <c r="E20" s="5" t="n">
        <v>16561</v>
      </c>
    </row>
    <row r="21" spans="1:5">
      <c r="A21" s="4" t="s">
        <v>102</v>
      </c>
      <c r="B21" s="9" t="n">
        <v>-0.77</v>
      </c>
      <c r="C21" s="9" t="n">
        <v>0.82</v>
      </c>
      <c r="D21" s="9" t="n">
        <v>-2.53</v>
      </c>
      <c r="E21" s="9" t="n">
        <v>0.36</v>
      </c>
    </row>
    <row r="22" spans="1:5">
      <c r="A22" s="4" t="s">
        <v>103</v>
      </c>
      <c r="B22" s="5" t="n">
        <v>22772</v>
      </c>
      <c r="C22" s="5" t="n">
        <v>39504</v>
      </c>
      <c r="D22" s="5" t="n">
        <v>20848</v>
      </c>
      <c r="E22" s="5" t="n">
        <v>39916</v>
      </c>
    </row>
    <row r="23" spans="1:5">
      <c r="A23" s="4" t="s">
        <v>104</v>
      </c>
      <c r="B23" s="7" t="n">
        <v>-15907</v>
      </c>
      <c r="C23" s="7" t="n">
        <v>28161</v>
      </c>
      <c r="D23" s="7" t="n">
        <v>-48413</v>
      </c>
      <c r="E23" s="7" t="n">
        <v>2975</v>
      </c>
    </row>
    <row r="24" spans="1:5">
      <c r="A24" s="4" t="s">
        <v>105</v>
      </c>
      <c r="B24" s="7" t="n">
        <v>-15952</v>
      </c>
      <c r="C24" s="7" t="n">
        <v>28244</v>
      </c>
      <c r="D24" s="7" t="n">
        <v>-48544</v>
      </c>
      <c r="E24" s="7" t="n">
        <v>2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341</v>
      </c>
      <c r="B1" s="2" t="s">
        <v>1</v>
      </c>
      <c r="C1" s="2" t="s">
        <v>107</v>
      </c>
    </row>
    <row r="2" spans="1:5">
      <c r="B2" s="2" t="s">
        <v>2</v>
      </c>
      <c r="C2" s="2" t="s">
        <v>25</v>
      </c>
      <c r="D2" s="2" t="s">
        <v>306</v>
      </c>
      <c r="E2" s="2" t="s">
        <v>307</v>
      </c>
    </row>
    <row r="3" spans="1:5">
      <c r="A3" s="4" t="s">
        <v>329</v>
      </c>
    </row>
    <row r="4" spans="1:5">
      <c r="A4" s="3" t="s">
        <v>309</v>
      </c>
    </row>
    <row r="5" spans="1:5">
      <c r="A5" s="4" t="s">
        <v>328</v>
      </c>
      <c r="B5" s="5" t="n">
        <v>2018</v>
      </c>
      <c r="C5" s="5" t="n">
        <v>2018</v>
      </c>
    </row>
    <row r="6" spans="1:5">
      <c r="A6" s="4" t="s">
        <v>317</v>
      </c>
      <c r="B6" s="4" t="s">
        <v>330</v>
      </c>
      <c r="C6" s="4" t="s">
        <v>330</v>
      </c>
      <c r="E6" s="4" t="s">
        <v>330</v>
      </c>
    </row>
    <row r="7" spans="1:5">
      <c r="A7" s="4" t="s">
        <v>316</v>
      </c>
    </row>
    <row r="8" spans="1:5">
      <c r="A8" s="3" t="s">
        <v>309</v>
      </c>
    </row>
    <row r="9" spans="1:5">
      <c r="A9" s="4" t="s">
        <v>328</v>
      </c>
      <c r="B9" s="5" t="n">
        <v>2020</v>
      </c>
      <c r="C9" s="5" t="n">
        <v>2020</v>
      </c>
    </row>
    <row r="10" spans="1:5">
      <c r="A10" s="4" t="s">
        <v>317</v>
      </c>
      <c r="B10" s="4" t="s">
        <v>318</v>
      </c>
      <c r="C10" s="4" t="s">
        <v>318</v>
      </c>
      <c r="D10"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2</v>
      </c>
      <c r="B1" s="2" t="s">
        <v>82</v>
      </c>
      <c r="D1" s="2" t="s">
        <v>1</v>
      </c>
    </row>
    <row r="2" spans="1:5">
      <c r="B2" s="2" t="s">
        <v>2</v>
      </c>
      <c r="C2" s="2" t="s">
        <v>83</v>
      </c>
      <c r="D2" s="2" t="s">
        <v>2</v>
      </c>
      <c r="E2" s="2" t="s">
        <v>83</v>
      </c>
    </row>
    <row r="3" spans="1:5">
      <c r="A3" s="3" t="s">
        <v>343</v>
      </c>
    </row>
    <row r="4" spans="1:5">
      <c r="A4" s="4" t="s">
        <v>344</v>
      </c>
      <c r="B4" s="7" t="n">
        <v>918000</v>
      </c>
      <c r="C4" s="7" t="n">
        <v>1083000</v>
      </c>
      <c r="D4" s="7" t="n">
        <v>890000</v>
      </c>
      <c r="E4" s="7" t="n">
        <v>2219000</v>
      </c>
    </row>
    <row r="5" spans="1:5">
      <c r="A5" s="4" t="s">
        <v>345</v>
      </c>
      <c r="B5" s="4" t="s">
        <v>346</v>
      </c>
      <c r="C5" s="4" t="s">
        <v>347</v>
      </c>
      <c r="D5" s="4" t="s">
        <v>348</v>
      </c>
      <c r="E5" s="4" t="s">
        <v>349</v>
      </c>
    </row>
    <row r="6" spans="1:5">
      <c r="A6" s="4" t="s">
        <v>350</v>
      </c>
      <c r="B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2</v>
      </c>
      <c r="D1" s="2" t="s">
        <v>1</v>
      </c>
    </row>
    <row r="2" spans="1:5">
      <c r="B2" s="2" t="s">
        <v>2</v>
      </c>
      <c r="C2" s="2" t="s">
        <v>83</v>
      </c>
      <c r="D2" s="2" t="s">
        <v>2</v>
      </c>
      <c r="E2" s="2" t="s">
        <v>83</v>
      </c>
    </row>
    <row r="3" spans="1:5">
      <c r="A3" s="3" t="s">
        <v>352</v>
      </c>
    </row>
    <row r="4" spans="1:5">
      <c r="A4" s="4" t="s">
        <v>353</v>
      </c>
      <c r="B4" s="7" t="n">
        <v>-17614</v>
      </c>
      <c r="C4" s="7" t="n">
        <v>30612</v>
      </c>
      <c r="D4" s="7" t="n">
        <v>-52672</v>
      </c>
      <c r="E4" s="7" t="n">
        <v>8828</v>
      </c>
    </row>
    <row r="5" spans="1:5">
      <c r="A5" s="4" t="s">
        <v>354</v>
      </c>
      <c r="C5" s="5" t="n">
        <v>1840</v>
      </c>
      <c r="E5" s="5" t="n">
        <v>5557</v>
      </c>
    </row>
    <row r="6" spans="1:5">
      <c r="A6" s="4" t="s">
        <v>355</v>
      </c>
      <c r="B6" s="7" t="n">
        <v>-17614</v>
      </c>
      <c r="C6" s="7" t="n">
        <v>32452</v>
      </c>
      <c r="D6" s="7" t="n">
        <v>-52672</v>
      </c>
      <c r="E6" s="7" t="n">
        <v>14385</v>
      </c>
    </row>
    <row r="7" spans="1:5">
      <c r="A7" s="3" t="s">
        <v>356</v>
      </c>
    </row>
    <row r="8" spans="1:5">
      <c r="A8" s="4" t="s">
        <v>357</v>
      </c>
      <c r="B8" s="5" t="n">
        <v>22772</v>
      </c>
      <c r="C8" s="5" t="n">
        <v>16044</v>
      </c>
      <c r="D8" s="5" t="n">
        <v>20848</v>
      </c>
      <c r="E8" s="5" t="n">
        <v>16561</v>
      </c>
    </row>
    <row r="9" spans="1:5">
      <c r="A9" s="3" t="s">
        <v>358</v>
      </c>
    </row>
    <row r="10" spans="1:5">
      <c r="A10" s="4" t="s">
        <v>359</v>
      </c>
      <c r="C10" s="5" t="n">
        <v>23081</v>
      </c>
      <c r="E10" s="5" t="n">
        <v>23123</v>
      </c>
    </row>
    <row r="11" spans="1:5">
      <c r="A11" s="3" t="s">
        <v>360</v>
      </c>
    </row>
    <row r="12" spans="1:5">
      <c r="A12" s="4" t="s">
        <v>355</v>
      </c>
      <c r="B12" s="5" t="n">
        <v>22772</v>
      </c>
      <c r="C12" s="5" t="n">
        <v>39504</v>
      </c>
      <c r="D12" s="5" t="n">
        <v>20848</v>
      </c>
      <c r="E12" s="5" t="n">
        <v>39916</v>
      </c>
    </row>
    <row r="13" spans="1:5">
      <c r="A13" s="3" t="s">
        <v>100</v>
      </c>
    </row>
    <row r="14" spans="1:5">
      <c r="A14" s="4" t="s">
        <v>353</v>
      </c>
      <c r="B14" s="9" t="n">
        <v>-0.77</v>
      </c>
      <c r="C14" s="9" t="n">
        <v>1.91</v>
      </c>
      <c r="D14" s="9" t="n">
        <v>-2.53</v>
      </c>
      <c r="E14" s="9" t="n">
        <v>0.53</v>
      </c>
    </row>
    <row r="15" spans="1:5">
      <c r="A15" s="3" t="s">
        <v>102</v>
      </c>
    </row>
    <row r="16" spans="1:5">
      <c r="A16" s="4" t="s">
        <v>353</v>
      </c>
      <c r="B16" s="7" t="n">
        <v>-17614</v>
      </c>
      <c r="C16" s="7" t="n">
        <v>30612</v>
      </c>
      <c r="D16" s="7" t="n">
        <v>-52672</v>
      </c>
      <c r="E16" s="7" t="n">
        <v>8828</v>
      </c>
    </row>
    <row r="17" spans="1:5">
      <c r="A17" s="4" t="s">
        <v>354</v>
      </c>
      <c r="C17" s="5" t="n">
        <v>1840</v>
      </c>
      <c r="E17" s="5" t="n">
        <v>5557</v>
      </c>
    </row>
    <row r="18" spans="1:5">
      <c r="A18" s="4" t="s">
        <v>355</v>
      </c>
      <c r="B18" s="7" t="n">
        <v>-17614</v>
      </c>
      <c r="C18" s="7" t="n">
        <v>32452</v>
      </c>
      <c r="D18" s="7" t="n">
        <v>-52672</v>
      </c>
      <c r="E18" s="7" t="n">
        <v>14385</v>
      </c>
    </row>
    <row r="19" spans="1:5">
      <c r="A19" s="4" t="s">
        <v>355</v>
      </c>
      <c r="B19" s="9" t="n">
        <v>-0.77</v>
      </c>
      <c r="C19" s="9" t="n">
        <v>0.82</v>
      </c>
      <c r="D19" s="9" t="n">
        <v>-2.53</v>
      </c>
      <c r="E19" s="9" t="n">
        <v>0.36</v>
      </c>
    </row>
    <row r="20" spans="1:5">
      <c r="A20" s="4" t="s">
        <v>361</v>
      </c>
    </row>
    <row r="21" spans="1:5">
      <c r="A21" s="3" t="s">
        <v>352</v>
      </c>
    </row>
    <row r="22" spans="1:5">
      <c r="A22" s="4" t="s">
        <v>362</v>
      </c>
      <c r="B22" s="7" t="n">
        <v>0</v>
      </c>
      <c r="C22" s="7" t="n">
        <v>0</v>
      </c>
      <c r="D22" s="7" t="n">
        <v>0</v>
      </c>
      <c r="E22" s="7" t="n">
        <v>0</v>
      </c>
    </row>
    <row r="23" spans="1:5">
      <c r="A23" s="3" t="s">
        <v>358</v>
      </c>
    </row>
    <row r="24" spans="1:5">
      <c r="A24" s="4" t="s">
        <v>363</v>
      </c>
      <c r="C24" s="5" t="n">
        <v>164</v>
      </c>
      <c r="E24" s="5" t="n">
        <v>115</v>
      </c>
    </row>
    <row r="25" spans="1:5">
      <c r="A25" s="3" t="s">
        <v>102</v>
      </c>
    </row>
    <row r="26" spans="1:5">
      <c r="A26" s="4" t="s">
        <v>362</v>
      </c>
      <c r="B26" s="5" t="n">
        <v>0</v>
      </c>
      <c r="C26" s="7" t="n">
        <v>0</v>
      </c>
      <c r="D26" s="5" t="n">
        <v>0</v>
      </c>
      <c r="E26" s="7" t="n">
        <v>0</v>
      </c>
    </row>
    <row r="27" spans="1:5">
      <c r="A27" s="4" t="s">
        <v>364</v>
      </c>
    </row>
    <row r="28" spans="1:5">
      <c r="A28" s="3" t="s">
        <v>352</v>
      </c>
    </row>
    <row r="29" spans="1:5">
      <c r="A29" s="4" t="s">
        <v>362</v>
      </c>
      <c r="B29" s="5" t="n">
        <v>0</v>
      </c>
      <c r="C29" s="7" t="n">
        <v>0</v>
      </c>
      <c r="D29" s="5" t="n">
        <v>0</v>
      </c>
      <c r="E29" s="7" t="n">
        <v>0</v>
      </c>
    </row>
    <row r="30" spans="1:5">
      <c r="A30" s="3" t="s">
        <v>358</v>
      </c>
    </row>
    <row r="31" spans="1:5">
      <c r="A31" s="4" t="s">
        <v>363</v>
      </c>
      <c r="C31" s="5" t="n">
        <v>215</v>
      </c>
      <c r="E31" s="5" t="n">
        <v>117</v>
      </c>
    </row>
    <row r="32" spans="1:5">
      <c r="A32" s="3" t="s">
        <v>102</v>
      </c>
    </row>
    <row r="33" spans="1:5">
      <c r="A33" s="4" t="s">
        <v>362</v>
      </c>
      <c r="B33" s="7" t="n">
        <v>0</v>
      </c>
      <c r="C33" s="7" t="n">
        <v>0</v>
      </c>
      <c r="D33" s="7" t="n">
        <v>0</v>
      </c>
      <c r="E3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2</v>
      </c>
      <c r="D1" s="2" t="s">
        <v>1</v>
      </c>
    </row>
    <row r="2" spans="1:5">
      <c r="B2" s="2" t="s">
        <v>2</v>
      </c>
      <c r="C2" s="2" t="s">
        <v>83</v>
      </c>
      <c r="D2" s="2" t="s">
        <v>2</v>
      </c>
      <c r="E2" s="2" t="s">
        <v>83</v>
      </c>
    </row>
    <row r="3" spans="1:5">
      <c r="A3" s="4" t="s">
        <v>366</v>
      </c>
    </row>
    <row r="4" spans="1:5">
      <c r="A4" s="3" t="s">
        <v>367</v>
      </c>
    </row>
    <row r="5" spans="1:5">
      <c r="A5" s="4" t="s">
        <v>368</v>
      </c>
      <c r="B5" s="5" t="n">
        <v>20215325</v>
      </c>
      <c r="C5" s="5" t="n">
        <v>25495045</v>
      </c>
      <c r="D5" s="5" t="n">
        <v>21502935</v>
      </c>
      <c r="E5" s="5" t="n">
        <v>252650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0"/>
    <col customWidth="1" max="5" min="5" width="27"/>
    <col customWidth="1" max="6" min="6" width="52"/>
    <col customWidth="1" max="7" min="7" width="27"/>
    <col customWidth="1" max="8" min="8" width="27"/>
    <col customWidth="1" max="9" min="9" width="52"/>
    <col customWidth="1" max="10" min="10" width="21"/>
    <col customWidth="1" max="11" min="11" width="21"/>
    <col customWidth="1" max="12" min="12" width="27"/>
    <col customWidth="1" max="13" min="13" width="27"/>
    <col customWidth="1" max="14" min="14" width="21"/>
  </cols>
  <sheetData>
    <row r="1" spans="1:14">
      <c r="A1" s="1" t="s">
        <v>369</v>
      </c>
      <c r="B1" s="2" t="s">
        <v>370</v>
      </c>
      <c r="C1" s="2" t="s">
        <v>371</v>
      </c>
      <c r="D1" s="2" t="s">
        <v>372</v>
      </c>
      <c r="E1" s="2" t="s">
        <v>373</v>
      </c>
      <c r="F1" s="2" t="s">
        <v>374</v>
      </c>
      <c r="G1" s="2" t="s">
        <v>375</v>
      </c>
      <c r="H1" s="2" t="s">
        <v>371</v>
      </c>
      <c r="I1" s="2" t="s">
        <v>376</v>
      </c>
      <c r="J1" s="2" t="s">
        <v>377</v>
      </c>
      <c r="K1" s="2" t="s">
        <v>378</v>
      </c>
      <c r="L1" s="2" t="s">
        <v>379</v>
      </c>
      <c r="M1" s="2" t="s">
        <v>380</v>
      </c>
      <c r="N1" s="2" t="s">
        <v>381</v>
      </c>
    </row>
    <row r="2" spans="1:14">
      <c r="A2" s="3" t="s">
        <v>382</v>
      </c>
    </row>
    <row r="3" spans="1:14">
      <c r="A3" s="4" t="s">
        <v>383</v>
      </c>
      <c r="G3" s="5" t="n">
        <v>3112840</v>
      </c>
    </row>
    <row r="4" spans="1:14">
      <c r="A4" s="4" t="s">
        <v>384</v>
      </c>
      <c r="G4" s="7" t="n">
        <v>24000000</v>
      </c>
    </row>
    <row r="5" spans="1:14">
      <c r="A5" s="4" t="s">
        <v>133</v>
      </c>
      <c r="J5" s="7" t="n">
        <v>35614000</v>
      </c>
      <c r="K5" s="7" t="n">
        <v>2626000</v>
      </c>
    </row>
    <row r="6" spans="1:14">
      <c r="A6" s="4" t="s">
        <v>316</v>
      </c>
    </row>
    <row r="7" spans="1:14">
      <c r="A7" s="3" t="s">
        <v>382</v>
      </c>
    </row>
    <row r="8" spans="1:14">
      <c r="A8" s="4" t="s">
        <v>385</v>
      </c>
      <c r="F8" s="7" t="n">
        <v>2000000</v>
      </c>
    </row>
    <row r="9" spans="1:14">
      <c r="A9" s="4" t="s">
        <v>329</v>
      </c>
    </row>
    <row r="10" spans="1:14">
      <c r="A10" s="3" t="s">
        <v>382</v>
      </c>
    </row>
    <row r="11" spans="1:14">
      <c r="A11" s="4" t="s">
        <v>385</v>
      </c>
      <c r="C11" s="7" t="n">
        <v>12000000</v>
      </c>
      <c r="H11" s="7" t="n">
        <v>12000000</v>
      </c>
      <c r="I11" s="7" t="n">
        <v>39100000</v>
      </c>
      <c r="L11" s="7" t="n">
        <v>6100000</v>
      </c>
    </row>
    <row r="12" spans="1:14">
      <c r="A12" s="4" t="s">
        <v>133</v>
      </c>
      <c r="H12" s="5" t="n">
        <v>11600000</v>
      </c>
      <c r="I12" s="5" t="n">
        <v>24100000</v>
      </c>
    </row>
    <row r="13" spans="1:14">
      <c r="A13" s="4" t="s">
        <v>386</v>
      </c>
    </row>
    <row r="14" spans="1:14">
      <c r="A14" s="3" t="s">
        <v>382</v>
      </c>
    </row>
    <row r="15" spans="1:14">
      <c r="A15" s="4" t="s">
        <v>385</v>
      </c>
      <c r="C15" s="7" t="n">
        <v>11600000</v>
      </c>
      <c r="H15" s="7" t="n">
        <v>11600000</v>
      </c>
      <c r="I15" s="7" t="n">
        <v>39100000</v>
      </c>
    </row>
    <row r="16" spans="1:14">
      <c r="A16" s="4" t="s">
        <v>387</v>
      </c>
      <c r="C16" s="5" t="n">
        <v>112400</v>
      </c>
      <c r="H16" s="5" t="n">
        <v>112400</v>
      </c>
      <c r="I16" s="5" t="n">
        <v>2865000</v>
      </c>
    </row>
    <row r="17" spans="1:14">
      <c r="A17" s="4" t="s">
        <v>388</v>
      </c>
      <c r="C17" s="7" t="n">
        <v>400000</v>
      </c>
      <c r="I17" s="7" t="n">
        <v>15100000</v>
      </c>
    </row>
    <row r="18" spans="1:14">
      <c r="A18" s="4" t="s">
        <v>389</v>
      </c>
    </row>
    <row r="19" spans="1:14">
      <c r="A19" s="3" t="s">
        <v>382</v>
      </c>
    </row>
    <row r="20" spans="1:14">
      <c r="A20" s="4" t="s">
        <v>390</v>
      </c>
      <c r="B20" s="5" t="n">
        <v>3660891</v>
      </c>
    </row>
    <row r="21" spans="1:14">
      <c r="A21" s="4" t="s">
        <v>391</v>
      </c>
      <c r="B21" s="7" t="n">
        <v>19300000</v>
      </c>
    </row>
    <row r="22" spans="1:14">
      <c r="A22" s="4" t="s">
        <v>392</v>
      </c>
    </row>
    <row r="23" spans="1:14">
      <c r="A23" s="3" t="s">
        <v>382</v>
      </c>
    </row>
    <row r="24" spans="1:14">
      <c r="A24" s="4" t="s">
        <v>393</v>
      </c>
      <c r="L24" s="5" t="n">
        <v>1766284</v>
      </c>
      <c r="M24" s="5" t="n">
        <v>1547361</v>
      </c>
    </row>
    <row r="25" spans="1:14">
      <c r="A25" s="4" t="s">
        <v>394</v>
      </c>
      <c r="L25" s="7" t="n">
        <v>13500000</v>
      </c>
      <c r="M25" s="7" t="n">
        <v>13200000</v>
      </c>
    </row>
    <row r="26" spans="1:14">
      <c r="A26" s="4" t="s">
        <v>395</v>
      </c>
    </row>
    <row r="27" spans="1:14">
      <c r="A27" s="3" t="s">
        <v>382</v>
      </c>
    </row>
    <row r="28" spans="1:14">
      <c r="A28" s="4" t="s">
        <v>385</v>
      </c>
      <c r="L28" s="5" t="n">
        <v>2000000</v>
      </c>
    </row>
    <row r="29" spans="1:14">
      <c r="A29" s="4" t="s">
        <v>133</v>
      </c>
      <c r="L29" s="5" t="n">
        <v>1900000</v>
      </c>
    </row>
    <row r="30" spans="1:14">
      <c r="A30" s="4" t="s">
        <v>396</v>
      </c>
    </row>
    <row r="31" spans="1:14">
      <c r="A31" s="3" t="s">
        <v>382</v>
      </c>
    </row>
    <row r="32" spans="1:14">
      <c r="A32" s="4" t="s">
        <v>385</v>
      </c>
      <c r="L32" s="5" t="n">
        <v>6100000</v>
      </c>
    </row>
    <row r="33" spans="1:14">
      <c r="A33" s="4" t="s">
        <v>133</v>
      </c>
      <c r="L33" s="7" t="n">
        <v>6100000</v>
      </c>
    </row>
    <row r="34" spans="1:14">
      <c r="A34" s="4" t="s">
        <v>397</v>
      </c>
    </row>
    <row r="35" spans="1:14">
      <c r="A35" s="3" t="s">
        <v>382</v>
      </c>
    </row>
    <row r="36" spans="1:14">
      <c r="A36" s="4" t="s">
        <v>398</v>
      </c>
      <c r="J36" s="4" t="s">
        <v>399</v>
      </c>
    </row>
    <row r="37" spans="1:14">
      <c r="A37" s="4" t="s">
        <v>400</v>
      </c>
    </row>
    <row r="38" spans="1:14">
      <c r="A38" s="3" t="s">
        <v>382</v>
      </c>
    </row>
    <row r="39" spans="1:14">
      <c r="A39" s="4" t="s">
        <v>401</v>
      </c>
      <c r="N39" s="7" t="n">
        <v>35000000</v>
      </c>
    </row>
    <row r="40" spans="1:14">
      <c r="A40" s="4" t="s">
        <v>402</v>
      </c>
    </row>
    <row r="41" spans="1:14">
      <c r="A41" s="3" t="s">
        <v>382</v>
      </c>
    </row>
    <row r="42" spans="1:14">
      <c r="A42" s="4" t="s">
        <v>403</v>
      </c>
      <c r="E42" s="5" t="n">
        <v>134058</v>
      </c>
      <c r="F42" s="5" t="n">
        <v>449120</v>
      </c>
      <c r="I42" s="5" t="n">
        <v>873787</v>
      </c>
    </row>
    <row r="43" spans="1:14">
      <c r="A43" s="4" t="s">
        <v>404</v>
      </c>
      <c r="E43" s="7" t="n">
        <v>900000</v>
      </c>
      <c r="F43" s="7" t="n">
        <v>3600000</v>
      </c>
      <c r="I43" s="7" t="n">
        <v>4500000</v>
      </c>
    </row>
    <row r="44" spans="1:14">
      <c r="A44" s="4" t="s">
        <v>405</v>
      </c>
      <c r="F44" s="5" t="n">
        <v>2</v>
      </c>
      <c r="I44" s="5" t="n">
        <v>2</v>
      </c>
    </row>
    <row r="45" spans="1:14">
      <c r="A45" s="4" t="s">
        <v>406</v>
      </c>
    </row>
    <row r="46" spans="1:14">
      <c r="A46" s="3" t="s">
        <v>382</v>
      </c>
    </row>
    <row r="47" spans="1:14">
      <c r="A47" s="4" t="s">
        <v>398</v>
      </c>
      <c r="I47" s="4" t="s">
        <v>407</v>
      </c>
    </row>
    <row r="48" spans="1:14">
      <c r="A48" s="4" t="s">
        <v>408</v>
      </c>
    </row>
    <row r="49" spans="1:14">
      <c r="A49" s="3" t="s">
        <v>382</v>
      </c>
    </row>
    <row r="50" spans="1:14">
      <c r="A50" s="4" t="s">
        <v>403</v>
      </c>
      <c r="D50" s="5" t="n">
        <v>2463</v>
      </c>
      <c r="F50" s="5" t="n">
        <v>62710</v>
      </c>
      <c r="I50" s="5" t="n">
        <v>94102</v>
      </c>
    </row>
    <row r="51" spans="1:14">
      <c r="A51" s="4" t="s">
        <v>404</v>
      </c>
      <c r="F51" s="7" t="n">
        <v>500000</v>
      </c>
      <c r="I51" s="7" t="n">
        <v>500000</v>
      </c>
    </row>
    <row r="52" spans="1:14">
      <c r="A52" s="4" t="s">
        <v>409</v>
      </c>
      <c r="F52" s="5" t="n">
        <v>5</v>
      </c>
      <c r="I52" s="5" t="n">
        <v>5</v>
      </c>
    </row>
    <row r="53" spans="1:14">
      <c r="A53" s="4" t="s">
        <v>410</v>
      </c>
    </row>
    <row r="54" spans="1:14">
      <c r="A54" s="3" t="s">
        <v>382</v>
      </c>
    </row>
    <row r="55" spans="1:14">
      <c r="A55" s="4" t="s">
        <v>403</v>
      </c>
      <c r="B55" s="5" t="n">
        <v>13319</v>
      </c>
    </row>
    <row r="56" spans="1:14">
      <c r="A56" s="4" t="s">
        <v>404</v>
      </c>
      <c r="B56" s="7" t="n">
        <v>100000</v>
      </c>
    </row>
    <row r="57" spans="1:14">
      <c r="A57" s="4" t="s">
        <v>411</v>
      </c>
    </row>
    <row r="58" spans="1:14">
      <c r="A58" s="3" t="s">
        <v>382</v>
      </c>
    </row>
    <row r="59" spans="1:14">
      <c r="A59" s="4" t="s">
        <v>412</v>
      </c>
      <c r="D59" s="4" t="s">
        <v>413</v>
      </c>
      <c r="F59" s="4" t="s">
        <v>413</v>
      </c>
      <c r="I59" s="4" t="s">
        <v>414</v>
      </c>
    </row>
    <row r="60" spans="1:14">
      <c r="A60" s="4" t="s">
        <v>415</v>
      </c>
    </row>
    <row r="61" spans="1:14">
      <c r="A61" s="3" t="s">
        <v>382</v>
      </c>
    </row>
    <row r="62" spans="1:14">
      <c r="A62" s="4" t="s">
        <v>412</v>
      </c>
      <c r="B62" s="4" t="s">
        <v>4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8"/>
    <col customWidth="1" max="2" min="2" width="27"/>
    <col customWidth="1" max="3" min="3" width="28"/>
    <col customWidth="1" max="4" min="4" width="21"/>
    <col customWidth="1" max="5" min="5" width="21"/>
    <col customWidth="1" max="6" min="6" width="21"/>
    <col customWidth="1" max="7" min="7" width="14"/>
    <col customWidth="1" max="8" min="8" width="21"/>
    <col customWidth="1" max="9" min="9" width="14"/>
    <col customWidth="1" max="10" min="10" width="21"/>
  </cols>
  <sheetData>
    <row r="1" spans="1:10">
      <c r="A1" s="1" t="s">
        <v>416</v>
      </c>
      <c r="B1" s="2" t="s">
        <v>275</v>
      </c>
      <c r="C1" s="2" t="s">
        <v>82</v>
      </c>
      <c r="E1" s="2" t="s">
        <v>1</v>
      </c>
    </row>
    <row r="2" spans="1:10">
      <c r="B2" s="2" t="s">
        <v>417</v>
      </c>
      <c r="C2" s="2" t="s">
        <v>418</v>
      </c>
      <c r="D2" s="2" t="s">
        <v>378</v>
      </c>
      <c r="E2" s="2" t="s">
        <v>377</v>
      </c>
      <c r="F2" s="2" t="s">
        <v>378</v>
      </c>
      <c r="G2" s="2" t="s">
        <v>419</v>
      </c>
      <c r="H2" s="2" t="s">
        <v>420</v>
      </c>
      <c r="I2" s="2" t="s">
        <v>421</v>
      </c>
      <c r="J2" s="2" t="s">
        <v>422</v>
      </c>
    </row>
    <row r="3" spans="1:10">
      <c r="A3" s="3" t="s">
        <v>423</v>
      </c>
    </row>
    <row r="4" spans="1:10">
      <c r="A4" s="4" t="s">
        <v>424</v>
      </c>
      <c r="C4" s="7" t="n">
        <v>0</v>
      </c>
      <c r="D4" s="7" t="n">
        <v>0</v>
      </c>
      <c r="E4" s="7" t="n">
        <v>700000</v>
      </c>
      <c r="F4" s="7" t="n">
        <v>700000</v>
      </c>
    </row>
    <row r="5" spans="1:10">
      <c r="A5" s="4" t="s">
        <v>425</v>
      </c>
      <c r="D5" s="5" t="n">
        <v>0</v>
      </c>
      <c r="E5" s="5" t="n">
        <v>5248000</v>
      </c>
      <c r="F5" s="5" t="n">
        <v>0</v>
      </c>
    </row>
    <row r="6" spans="1:10">
      <c r="A6" s="4" t="s">
        <v>426</v>
      </c>
      <c r="H6" s="7" t="n">
        <v>7000000</v>
      </c>
    </row>
    <row r="7" spans="1:10">
      <c r="A7" s="4" t="s">
        <v>427</v>
      </c>
      <c r="C7" s="5" t="n">
        <v>7000000</v>
      </c>
      <c r="E7" s="5" t="n">
        <v>7000000</v>
      </c>
    </row>
    <row r="8" spans="1:10">
      <c r="A8" s="4" t="s">
        <v>98</v>
      </c>
      <c r="C8" s="7" t="n">
        <v>45000</v>
      </c>
      <c r="D8" s="5" t="n">
        <v>-83000</v>
      </c>
      <c r="E8" s="7" t="n">
        <v>131000</v>
      </c>
      <c r="F8" s="5" t="n">
        <v>173000</v>
      </c>
    </row>
    <row r="9" spans="1:10">
      <c r="A9" s="4" t="s">
        <v>428</v>
      </c>
    </row>
    <row r="10" spans="1:10">
      <c r="A10" s="3" t="s">
        <v>423</v>
      </c>
    </row>
    <row r="11" spans="1:10">
      <c r="A11" s="4" t="s">
        <v>429</v>
      </c>
      <c r="C11" s="4" t="s">
        <v>430</v>
      </c>
      <c r="E11" s="4" t="s">
        <v>430</v>
      </c>
    </row>
    <row r="12" spans="1:10">
      <c r="A12" s="4" t="s">
        <v>431</v>
      </c>
      <c r="C12" s="5" t="n">
        <v>65</v>
      </c>
    </row>
    <row r="13" spans="1:10">
      <c r="A13" s="4" t="s">
        <v>432</v>
      </c>
      <c r="C13" s="4" t="s">
        <v>433</v>
      </c>
    </row>
    <row r="14" spans="1:10">
      <c r="A14" s="4" t="s">
        <v>434</v>
      </c>
    </row>
    <row r="15" spans="1:10">
      <c r="A15" s="3" t="s">
        <v>423</v>
      </c>
    </row>
    <row r="16" spans="1:10">
      <c r="A16" s="4" t="s">
        <v>429</v>
      </c>
      <c r="B16" s="4" t="s">
        <v>430</v>
      </c>
    </row>
    <row r="17" spans="1:10">
      <c r="A17" s="4" t="s">
        <v>435</v>
      </c>
      <c r="B17" s="7" t="n">
        <v>8000000</v>
      </c>
    </row>
    <row r="18" spans="1:10">
      <c r="A18" s="4" t="s">
        <v>436</v>
      </c>
      <c r="B18" s="12" t="n">
        <v>1.5</v>
      </c>
    </row>
    <row r="19" spans="1:10">
      <c r="A19" s="4" t="s">
        <v>437</v>
      </c>
      <c r="B19" s="7" t="n">
        <v>7000000</v>
      </c>
    </row>
    <row r="20" spans="1:10">
      <c r="A20" s="4" t="s">
        <v>426</v>
      </c>
      <c r="J20" s="7" t="n">
        <v>7000000</v>
      </c>
    </row>
    <row r="21" spans="1:10">
      <c r="A21" s="4" t="s">
        <v>429</v>
      </c>
      <c r="J21" s="4" t="s">
        <v>438</v>
      </c>
    </row>
    <row r="22" spans="1:10">
      <c r="A22" s="4" t="s">
        <v>427</v>
      </c>
      <c r="E22" s="7" t="n">
        <v>7000000</v>
      </c>
    </row>
    <row r="23" spans="1:10">
      <c r="A23" s="4" t="s">
        <v>439</v>
      </c>
    </row>
    <row r="24" spans="1:10">
      <c r="A24" s="3" t="s">
        <v>423</v>
      </c>
    </row>
    <row r="25" spans="1:10">
      <c r="A25" s="4" t="s">
        <v>425</v>
      </c>
      <c r="C25" s="7" t="n">
        <v>2900000</v>
      </c>
      <c r="E25" s="7" t="n">
        <v>2900000</v>
      </c>
    </row>
    <row r="26" spans="1:10">
      <c r="A26" s="4" t="s">
        <v>440</v>
      </c>
    </row>
    <row r="27" spans="1:10">
      <c r="A27" s="3" t="s">
        <v>423</v>
      </c>
    </row>
    <row r="28" spans="1:10">
      <c r="A28" s="4" t="s">
        <v>441</v>
      </c>
      <c r="C28" s="4" t="s">
        <v>273</v>
      </c>
      <c r="E28" s="4" t="s">
        <v>273</v>
      </c>
    </row>
    <row r="29" spans="1:10">
      <c r="A29" s="4" t="s">
        <v>442</v>
      </c>
    </row>
    <row r="30" spans="1:10">
      <c r="A30" s="3" t="s">
        <v>423</v>
      </c>
    </row>
    <row r="31" spans="1:10">
      <c r="A31" s="4" t="s">
        <v>429</v>
      </c>
      <c r="C31" s="4" t="s">
        <v>443</v>
      </c>
      <c r="E31" s="4" t="s">
        <v>443</v>
      </c>
    </row>
    <row r="32" spans="1:10">
      <c r="A32" s="4" t="s">
        <v>98</v>
      </c>
      <c r="C32" s="7" t="n">
        <v>45000</v>
      </c>
      <c r="D32" s="5" t="n">
        <v>-83000</v>
      </c>
      <c r="E32" s="7" t="n">
        <v>256000</v>
      </c>
      <c r="F32" s="5" t="n">
        <v>173000</v>
      </c>
    </row>
    <row r="33" spans="1:10">
      <c r="A33" s="4" t="s">
        <v>444</v>
      </c>
    </row>
    <row r="34" spans="1:10">
      <c r="A34" s="3" t="s">
        <v>423</v>
      </c>
    </row>
    <row r="35" spans="1:10">
      <c r="A35" s="4" t="s">
        <v>429</v>
      </c>
      <c r="I35" s="4" t="s">
        <v>430</v>
      </c>
    </row>
    <row r="36" spans="1:10">
      <c r="A36" s="4" t="s">
        <v>98</v>
      </c>
      <c r="C36" s="5" t="n">
        <v>0</v>
      </c>
      <c r="E36" s="5" t="n">
        <v>-125000</v>
      </c>
    </row>
    <row r="37" spans="1:10">
      <c r="A37" s="4" t="s">
        <v>445</v>
      </c>
    </row>
    <row r="38" spans="1:10">
      <c r="A38" s="3" t="s">
        <v>423</v>
      </c>
    </row>
    <row r="39" spans="1:10">
      <c r="A39" s="4" t="s">
        <v>441</v>
      </c>
      <c r="G39" s="4" t="s">
        <v>273</v>
      </c>
    </row>
    <row r="40" spans="1:10">
      <c r="A40" s="4" t="s">
        <v>446</v>
      </c>
    </row>
    <row r="41" spans="1:10">
      <c r="A41" s="3" t="s">
        <v>423</v>
      </c>
    </row>
    <row r="42" spans="1:10">
      <c r="A42" s="4" t="s">
        <v>424</v>
      </c>
      <c r="C42" s="7" t="n">
        <v>100000</v>
      </c>
      <c r="D42" s="7" t="n">
        <v>200000</v>
      </c>
      <c r="E42" s="7" t="n">
        <v>100000</v>
      </c>
      <c r="F42" s="7" t="n">
        <v>2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7</v>
      </c>
      <c r="B1" s="2" t="s">
        <v>82</v>
      </c>
      <c r="D1" s="2" t="s">
        <v>1</v>
      </c>
    </row>
    <row r="2" spans="1:5">
      <c r="B2" s="2" t="s">
        <v>2</v>
      </c>
      <c r="C2" s="2" t="s">
        <v>83</v>
      </c>
      <c r="D2" s="2" t="s">
        <v>2</v>
      </c>
      <c r="E2" s="2" t="s">
        <v>83</v>
      </c>
    </row>
    <row r="3" spans="1:5">
      <c r="A3" s="3" t="s">
        <v>448</v>
      </c>
    </row>
    <row r="4" spans="1:5">
      <c r="A4" s="4" t="s">
        <v>449</v>
      </c>
      <c r="D4" s="7" t="n">
        <v>43208</v>
      </c>
    </row>
    <row r="5" spans="1:5">
      <c r="A5" s="4" t="s">
        <v>450</v>
      </c>
      <c r="B5" s="7" t="n">
        <v>-8288</v>
      </c>
      <c r="C5" s="7" t="n">
        <v>0</v>
      </c>
      <c r="D5" s="5" t="n">
        <v>-8288</v>
      </c>
      <c r="E5" s="7" t="n">
        <v>0</v>
      </c>
    </row>
    <row r="6" spans="1:5">
      <c r="A6" s="4" t="s">
        <v>451</v>
      </c>
      <c r="D6" s="5" t="n">
        <v>424</v>
      </c>
    </row>
    <row r="7" spans="1:5">
      <c r="A7" s="4" t="s">
        <v>452</v>
      </c>
      <c r="B7" s="7" t="n">
        <v>35344</v>
      </c>
      <c r="D7" s="7" t="n">
        <v>353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53</v>
      </c>
      <c r="B1" s="2" t="s">
        <v>82</v>
      </c>
      <c r="D1" s="2" t="s">
        <v>1</v>
      </c>
    </row>
    <row r="2" spans="1:5">
      <c r="B2" s="2" t="s">
        <v>2</v>
      </c>
      <c r="C2" s="2" t="s">
        <v>83</v>
      </c>
      <c r="D2" s="2" t="s">
        <v>2</v>
      </c>
      <c r="E2" s="2" t="s">
        <v>83</v>
      </c>
    </row>
    <row r="3" spans="1:5">
      <c r="A3" s="3" t="s">
        <v>448</v>
      </c>
    </row>
    <row r="4" spans="1:5">
      <c r="A4" s="4" t="s">
        <v>116</v>
      </c>
      <c r="B4" s="7" t="n">
        <v>8288</v>
      </c>
      <c r="C4" s="7" t="n">
        <v>0</v>
      </c>
      <c r="D4" s="7" t="n">
        <v>8288</v>
      </c>
      <c r="E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454</v>
      </c>
      <c r="B1" s="2" t="s">
        <v>1</v>
      </c>
    </row>
    <row r="2" spans="1:3">
      <c r="B2" s="2" t="s">
        <v>2</v>
      </c>
      <c r="C2" s="2" t="s">
        <v>25</v>
      </c>
    </row>
    <row r="3" spans="1:3">
      <c r="A3" s="3" t="s">
        <v>455</v>
      </c>
    </row>
    <row r="4" spans="1:3">
      <c r="A4" s="4" t="s">
        <v>45</v>
      </c>
      <c r="B4" s="7" t="n">
        <v>300</v>
      </c>
      <c r="C4" s="7" t="n">
        <v>2608</v>
      </c>
    </row>
    <row r="5" spans="1:3">
      <c r="A5" s="4" t="s">
        <v>456</v>
      </c>
      <c r="B5" s="5" t="n">
        <v>60340</v>
      </c>
      <c r="C5" s="5" t="n">
        <v>76575</v>
      </c>
    </row>
    <row r="6" spans="1:3">
      <c r="A6" s="4" t="s">
        <v>457</v>
      </c>
      <c r="B6" s="5" t="n">
        <v>-36774</v>
      </c>
      <c r="C6" s="5" t="n">
        <v>-43464</v>
      </c>
    </row>
    <row r="7" spans="1:3">
      <c r="A7" s="4" t="s">
        <v>458</v>
      </c>
      <c r="B7" s="7" t="n">
        <v>23566</v>
      </c>
      <c r="C7" s="5" t="n">
        <v>33111</v>
      </c>
    </row>
    <row r="8" spans="1:3">
      <c r="A8" s="4" t="s">
        <v>459</v>
      </c>
    </row>
    <row r="9" spans="1:3">
      <c r="A9" s="3" t="s">
        <v>455</v>
      </c>
    </row>
    <row r="10" spans="1:3">
      <c r="A10" s="4" t="s">
        <v>460</v>
      </c>
      <c r="B10" s="4" t="s">
        <v>461</v>
      </c>
    </row>
    <row r="11" spans="1:3">
      <c r="A11" s="4" t="s">
        <v>456</v>
      </c>
      <c r="B11" s="7" t="n">
        <v>20130</v>
      </c>
      <c r="C11" s="5" t="n">
        <v>20130</v>
      </c>
    </row>
    <row r="12" spans="1:3">
      <c r="A12" s="4" t="s">
        <v>457</v>
      </c>
      <c r="B12" s="5" t="n">
        <v>-18307</v>
      </c>
      <c r="C12" s="5" t="n">
        <v>-17248</v>
      </c>
    </row>
    <row r="13" spans="1:3">
      <c r="A13" s="4" t="s">
        <v>458</v>
      </c>
      <c r="B13" s="7" t="n">
        <v>1823</v>
      </c>
      <c r="C13" s="5" t="n">
        <v>2882</v>
      </c>
    </row>
    <row r="14" spans="1:3">
      <c r="A14" s="4" t="s">
        <v>462</v>
      </c>
    </row>
    <row r="15" spans="1:3">
      <c r="A15" s="3" t="s">
        <v>455</v>
      </c>
    </row>
    <row r="16" spans="1:3">
      <c r="A16" s="4" t="s">
        <v>460</v>
      </c>
      <c r="B16" s="4" t="s">
        <v>463</v>
      </c>
    </row>
    <row r="17" spans="1:3">
      <c r="A17" s="4" t="s">
        <v>456</v>
      </c>
      <c r="B17" s="7" t="n">
        <v>33858</v>
      </c>
      <c r="C17" s="5" t="n">
        <v>50093</v>
      </c>
    </row>
    <row r="18" spans="1:3">
      <c r="A18" s="4" t="s">
        <v>457</v>
      </c>
      <c r="B18" s="5" t="n">
        <v>-12115</v>
      </c>
      <c r="C18" s="5" t="n">
        <v>-20634</v>
      </c>
    </row>
    <row r="19" spans="1:3">
      <c r="A19" s="4" t="s">
        <v>458</v>
      </c>
      <c r="B19" s="7" t="n">
        <v>21743</v>
      </c>
      <c r="C19" s="5" t="n">
        <v>29459</v>
      </c>
    </row>
    <row r="20" spans="1:3">
      <c r="A20" s="4" t="s">
        <v>464</v>
      </c>
    </row>
    <row r="21" spans="1:3">
      <c r="A21" s="3" t="s">
        <v>455</v>
      </c>
    </row>
    <row r="22" spans="1:3">
      <c r="A22" s="4" t="s">
        <v>460</v>
      </c>
      <c r="B22" s="4" t="s">
        <v>465</v>
      </c>
    </row>
    <row r="23" spans="1:3">
      <c r="A23" s="4" t="s">
        <v>456</v>
      </c>
      <c r="B23" s="7" t="n">
        <v>3152</v>
      </c>
      <c r="C23" s="5" t="n">
        <v>3152</v>
      </c>
    </row>
    <row r="24" spans="1:3">
      <c r="A24" s="4" t="s">
        <v>457</v>
      </c>
      <c r="B24" s="7" t="n">
        <v>-3152</v>
      </c>
      <c r="C24" s="5" t="n">
        <v>-2755</v>
      </c>
    </row>
    <row r="25" spans="1:3">
      <c r="A25" s="4" t="s">
        <v>458</v>
      </c>
      <c r="C25" s="5" t="n">
        <v>397</v>
      </c>
    </row>
    <row r="26" spans="1:3">
      <c r="A26" s="4" t="s">
        <v>466</v>
      </c>
    </row>
    <row r="27" spans="1:3">
      <c r="A27" s="3" t="s">
        <v>455</v>
      </c>
    </row>
    <row r="28" spans="1:3">
      <c r="A28" s="4" t="s">
        <v>460</v>
      </c>
      <c r="B28" s="4" t="s">
        <v>399</v>
      </c>
    </row>
    <row r="29" spans="1:3">
      <c r="A29" s="4" t="s">
        <v>456</v>
      </c>
      <c r="B29" s="7" t="n">
        <v>3000</v>
      </c>
      <c r="C29" s="5" t="n">
        <v>3000</v>
      </c>
    </row>
    <row r="30" spans="1:3">
      <c r="A30" s="4" t="s">
        <v>457</v>
      </c>
      <c r="B30" s="7" t="n">
        <v>-3000</v>
      </c>
      <c r="C30" s="5" t="n">
        <v>-2650</v>
      </c>
    </row>
    <row r="31" spans="1:3">
      <c r="A31" s="4" t="s">
        <v>458</v>
      </c>
      <c r="C31" s="5" t="n">
        <v>350</v>
      </c>
    </row>
    <row r="32" spans="1:3">
      <c r="A32" s="4" t="s">
        <v>467</v>
      </c>
    </row>
    <row r="33" spans="1:3">
      <c r="A33" s="3" t="s">
        <v>455</v>
      </c>
    </row>
    <row r="34" spans="1:3">
      <c r="A34" s="4" t="s">
        <v>460</v>
      </c>
      <c r="B34" s="4" t="s">
        <v>399</v>
      </c>
    </row>
    <row r="35" spans="1:3">
      <c r="A35" s="4" t="s">
        <v>456</v>
      </c>
      <c r="B35" s="7" t="n">
        <v>200</v>
      </c>
      <c r="C35" s="5" t="n">
        <v>200</v>
      </c>
    </row>
    <row r="36" spans="1:3">
      <c r="A36" s="4" t="s">
        <v>457</v>
      </c>
      <c r="B36" s="7" t="n">
        <v>-200</v>
      </c>
      <c r="C36" s="5" t="n">
        <v>-177</v>
      </c>
    </row>
    <row r="37" spans="1:3">
      <c r="A37" s="4" t="s">
        <v>458</v>
      </c>
      <c r="C37" s="7" t="n">
        <v>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2</v>
      </c>
      <c r="D1" s="2" t="s">
        <v>1</v>
      </c>
    </row>
    <row r="2" spans="1:5">
      <c r="B2" s="2" t="s">
        <v>2</v>
      </c>
      <c r="C2" s="2" t="s">
        <v>83</v>
      </c>
      <c r="D2" s="2" t="s">
        <v>2</v>
      </c>
      <c r="E2" s="2" t="s">
        <v>83</v>
      </c>
    </row>
    <row r="3" spans="1:5">
      <c r="A3" s="3" t="s">
        <v>455</v>
      </c>
    </row>
    <row r="4" spans="1:5">
      <c r="A4" s="4" t="s">
        <v>425</v>
      </c>
      <c r="C4" s="7" t="n">
        <v>0</v>
      </c>
      <c r="D4" s="7" t="n">
        <v>5248</v>
      </c>
      <c r="E4" s="7" t="n">
        <v>0</v>
      </c>
    </row>
    <row r="5" spans="1:5">
      <c r="A5" s="4" t="s">
        <v>469</v>
      </c>
    </row>
    <row r="6" spans="1:5">
      <c r="A6" s="3" t="s">
        <v>455</v>
      </c>
    </row>
    <row r="7" spans="1:5">
      <c r="A7" s="4" t="s">
        <v>425</v>
      </c>
      <c r="B7" s="7" t="n">
        <v>2300</v>
      </c>
      <c r="D7" s="5" t="n">
        <v>2300</v>
      </c>
    </row>
    <row r="8" spans="1:5">
      <c r="A8" s="4" t="s">
        <v>470</v>
      </c>
    </row>
    <row r="9" spans="1:5">
      <c r="A9" s="3" t="s">
        <v>455</v>
      </c>
    </row>
    <row r="10" spans="1:5">
      <c r="A10" s="4" t="s">
        <v>425</v>
      </c>
      <c r="B10" s="7" t="n">
        <v>2900</v>
      </c>
      <c r="D10" s="7" t="n">
        <v>2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6</v>
      </c>
      <c r="B1" s="2" t="s">
        <v>82</v>
      </c>
      <c r="D1" s="2" t="s">
        <v>1</v>
      </c>
      <c r="F1" s="2" t="s">
        <v>107</v>
      </c>
    </row>
    <row r="2" spans="1:6">
      <c r="B2" s="2" t="s">
        <v>2</v>
      </c>
      <c r="C2" s="2" t="s">
        <v>83</v>
      </c>
      <c r="D2" s="2" t="s">
        <v>2</v>
      </c>
      <c r="E2" s="2" t="s">
        <v>83</v>
      </c>
      <c r="F2" s="2" t="s">
        <v>25</v>
      </c>
    </row>
    <row r="3" spans="1:6">
      <c r="A3" s="3" t="s">
        <v>108</v>
      </c>
    </row>
    <row r="4" spans="1:6">
      <c r="A4" s="4" t="s">
        <v>97</v>
      </c>
      <c r="B4" s="7" t="n">
        <v>-17569</v>
      </c>
      <c r="C4" s="7" t="n">
        <v>30529</v>
      </c>
      <c r="D4" s="7" t="n">
        <v>-52541</v>
      </c>
      <c r="E4" s="7" t="n">
        <v>9001</v>
      </c>
    </row>
    <row r="5" spans="1:6">
      <c r="A5" s="3" t="s">
        <v>109</v>
      </c>
    </row>
    <row r="6" spans="1:6">
      <c r="A6" s="4" t="s">
        <v>110</v>
      </c>
      <c r="D6" s="5" t="n">
        <v>11018</v>
      </c>
    </row>
    <row r="7" spans="1:6">
      <c r="A7" s="4" t="s">
        <v>111</v>
      </c>
      <c r="D7" s="5" t="n">
        <v>18414</v>
      </c>
      <c r="E7" s="5" t="n">
        <v>16898</v>
      </c>
    </row>
    <row r="8" spans="1:6">
      <c r="A8" s="4" t="s">
        <v>112</v>
      </c>
      <c r="D8" s="5" t="n">
        <v>1682</v>
      </c>
      <c r="E8" s="5" t="n">
        <v>1877</v>
      </c>
    </row>
    <row r="9" spans="1:6">
      <c r="A9" s="4" t="s">
        <v>113</v>
      </c>
      <c r="D9" s="5" t="n">
        <v>2253</v>
      </c>
      <c r="E9" s="5" t="n">
        <v>1254</v>
      </c>
    </row>
    <row r="10" spans="1:6">
      <c r="A10" s="4" t="s">
        <v>114</v>
      </c>
      <c r="D10" s="5" t="n">
        <v>-23</v>
      </c>
    </row>
    <row r="11" spans="1:6">
      <c r="A11" s="4" t="s">
        <v>115</v>
      </c>
      <c r="C11" s="5" t="n">
        <v>0</v>
      </c>
      <c r="D11" s="5" t="n">
        <v>5248</v>
      </c>
      <c r="E11" s="5" t="n">
        <v>0</v>
      </c>
    </row>
    <row r="12" spans="1:6">
      <c r="A12" s="4" t="s">
        <v>92</v>
      </c>
      <c r="B12" s="5" t="n">
        <v>7000</v>
      </c>
      <c r="D12" s="5" t="n">
        <v>7000</v>
      </c>
    </row>
    <row r="13" spans="1:6">
      <c r="A13" s="4" t="s">
        <v>116</v>
      </c>
      <c r="B13" s="5" t="n">
        <v>8288</v>
      </c>
      <c r="C13" s="5" t="n">
        <v>0</v>
      </c>
      <c r="D13" s="5" t="n">
        <v>8288</v>
      </c>
      <c r="E13" s="5" t="n">
        <v>0</v>
      </c>
    </row>
    <row r="14" spans="1:6">
      <c r="A14" s="4" t="s">
        <v>117</v>
      </c>
      <c r="D14" s="5" t="n">
        <v>-114</v>
      </c>
      <c r="E14" s="5" t="n">
        <v>-69</v>
      </c>
    </row>
    <row r="15" spans="1:6">
      <c r="A15" s="4" t="s">
        <v>118</v>
      </c>
      <c r="D15" s="5" t="n">
        <v>-1</v>
      </c>
      <c r="E15" s="5" t="n">
        <v>-29</v>
      </c>
    </row>
    <row r="16" spans="1:6">
      <c r="A16" s="3" t="s">
        <v>119</v>
      </c>
    </row>
    <row r="17" spans="1:6">
      <c r="A17" s="4" t="s">
        <v>120</v>
      </c>
      <c r="D17" s="5" t="n">
        <v>-61522</v>
      </c>
      <c r="E17" s="5" t="n">
        <v>-108870</v>
      </c>
    </row>
    <row r="18" spans="1:6">
      <c r="A18" s="4" t="s">
        <v>121</v>
      </c>
      <c r="D18" s="5" t="n">
        <v>-4709</v>
      </c>
      <c r="E18" s="5" t="n">
        <v>-14520</v>
      </c>
    </row>
    <row r="19" spans="1:6">
      <c r="A19" s="4" t="s">
        <v>31</v>
      </c>
      <c r="D19" s="5" t="n">
        <v>-566</v>
      </c>
      <c r="E19" s="5" t="n">
        <v>573</v>
      </c>
    </row>
    <row r="20" spans="1:6">
      <c r="A20" s="4" t="s">
        <v>32</v>
      </c>
      <c r="D20" s="5" t="n">
        <v>458</v>
      </c>
      <c r="E20" s="5" t="n">
        <v>4428</v>
      </c>
    </row>
    <row r="21" spans="1:6">
      <c r="A21" s="4" t="s">
        <v>48</v>
      </c>
      <c r="D21" s="5" t="n">
        <v>47518</v>
      </c>
      <c r="E21" s="5" t="n">
        <v>61832</v>
      </c>
    </row>
    <row r="22" spans="1:6">
      <c r="A22" s="4" t="s">
        <v>49</v>
      </c>
      <c r="D22" s="5" t="n">
        <v>16279</v>
      </c>
      <c r="E22" s="5" t="n">
        <v>5946</v>
      </c>
    </row>
    <row r="23" spans="1:6">
      <c r="A23" s="4" t="s">
        <v>50</v>
      </c>
      <c r="D23" s="5" t="n">
        <v>-3449</v>
      </c>
      <c r="E23" s="5" t="n">
        <v>-888</v>
      </c>
    </row>
    <row r="24" spans="1:6">
      <c r="A24" s="4" t="s">
        <v>55</v>
      </c>
      <c r="D24" s="5" t="n">
        <v>-1053</v>
      </c>
      <c r="E24" s="5" t="n">
        <v>1850</v>
      </c>
    </row>
    <row r="25" spans="1:6">
      <c r="A25" s="4" t="s">
        <v>54</v>
      </c>
      <c r="D25" s="5" t="n">
        <v>-382</v>
      </c>
      <c r="E25" s="5" t="n">
        <v>55</v>
      </c>
    </row>
    <row r="26" spans="1:6">
      <c r="A26" s="4" t="s">
        <v>122</v>
      </c>
      <c r="D26" s="5" t="n">
        <v>46339</v>
      </c>
      <c r="E26" s="5" t="n">
        <v>-29663</v>
      </c>
    </row>
    <row r="27" spans="1:6">
      <c r="A27" s="4" t="s">
        <v>123</v>
      </c>
      <c r="D27" s="5" t="n">
        <v>-6202</v>
      </c>
      <c r="E27" s="5" t="n">
        <v>-20662</v>
      </c>
    </row>
    <row r="28" spans="1:6">
      <c r="A28" s="3" t="s">
        <v>124</v>
      </c>
    </row>
    <row r="29" spans="1:6">
      <c r="A29" s="4" t="s">
        <v>125</v>
      </c>
      <c r="D29" s="5" t="n">
        <v>-10464</v>
      </c>
      <c r="E29" s="5" t="n">
        <v>-11239</v>
      </c>
    </row>
    <row r="30" spans="1:6">
      <c r="A30" s="4" t="s">
        <v>126</v>
      </c>
      <c r="D30" s="5" t="n">
        <v>24</v>
      </c>
    </row>
    <row r="31" spans="1:6">
      <c r="A31" s="4" t="s">
        <v>127</v>
      </c>
      <c r="E31" s="5" t="n">
        <v>-200</v>
      </c>
    </row>
    <row r="32" spans="1:6">
      <c r="A32" s="4" t="s">
        <v>128</v>
      </c>
      <c r="D32" s="5" t="n">
        <v>-10440</v>
      </c>
      <c r="E32" s="5" t="n">
        <v>-11439</v>
      </c>
    </row>
    <row r="33" spans="1:6">
      <c r="A33" s="3" t="s">
        <v>129</v>
      </c>
    </row>
    <row r="34" spans="1:6">
      <c r="A34" s="4" t="s">
        <v>130</v>
      </c>
      <c r="E34" s="5" t="n">
        <v>-13505</v>
      </c>
    </row>
    <row r="35" spans="1:6">
      <c r="A35" s="4" t="s">
        <v>131</v>
      </c>
      <c r="D35" s="5" t="n">
        <v>-12</v>
      </c>
      <c r="E35" s="5" t="n">
        <v>-844</v>
      </c>
    </row>
    <row r="36" spans="1:6">
      <c r="A36" s="4" t="s">
        <v>132</v>
      </c>
      <c r="D36" s="5" t="n">
        <v>-8000</v>
      </c>
    </row>
    <row r="37" spans="1:6">
      <c r="A37" s="4" t="s">
        <v>133</v>
      </c>
      <c r="D37" s="5" t="n">
        <v>-35614</v>
      </c>
      <c r="E37" s="5" t="n">
        <v>-2626</v>
      </c>
    </row>
    <row r="38" spans="1:6">
      <c r="A38" s="4" t="s">
        <v>134</v>
      </c>
      <c r="D38" s="5" t="n">
        <v>19311</v>
      </c>
    </row>
    <row r="39" spans="1:6">
      <c r="A39" s="4" t="s">
        <v>135</v>
      </c>
      <c r="D39" s="5" t="n">
        <v>-24315</v>
      </c>
      <c r="E39" s="5" t="n">
        <v>-16975</v>
      </c>
    </row>
    <row r="40" spans="1:6">
      <c r="A40" s="4" t="s">
        <v>136</v>
      </c>
      <c r="D40" s="5" t="n">
        <v>-40957</v>
      </c>
      <c r="E40" s="5" t="n">
        <v>-49076</v>
      </c>
    </row>
    <row r="41" spans="1:6">
      <c r="A41" s="4" t="s">
        <v>137</v>
      </c>
      <c r="D41" s="5" t="n">
        <v>3704</v>
      </c>
      <c r="E41" s="5" t="n">
        <v>-5290</v>
      </c>
    </row>
    <row r="42" spans="1:6">
      <c r="A42" s="4" t="s">
        <v>138</v>
      </c>
      <c r="D42" s="5" t="n">
        <v>86064</v>
      </c>
      <c r="E42" s="5" t="n">
        <v>102528</v>
      </c>
      <c r="F42" s="7" t="n">
        <v>102528</v>
      </c>
    </row>
    <row r="43" spans="1:6">
      <c r="A43" s="4" t="s">
        <v>139</v>
      </c>
      <c r="B43" s="7" t="n">
        <v>48811</v>
      </c>
      <c r="C43" s="7" t="n">
        <v>48162</v>
      </c>
      <c r="D43" s="5" t="n">
        <v>48811</v>
      </c>
      <c r="E43" s="5" t="n">
        <v>48162</v>
      </c>
      <c r="F43" s="7" t="n">
        <v>86064</v>
      </c>
    </row>
    <row r="44" spans="1:6">
      <c r="A44" s="3" t="s">
        <v>140</v>
      </c>
    </row>
    <row r="45" spans="1:6">
      <c r="A45" s="4" t="s">
        <v>141</v>
      </c>
      <c r="D45" s="5" t="n">
        <v>1669</v>
      </c>
      <c r="E45" s="5" t="n">
        <v>203</v>
      </c>
    </row>
    <row r="46" spans="1:6">
      <c r="A46" s="4" t="s">
        <v>142</v>
      </c>
      <c r="D46" s="7" t="n">
        <v>5727</v>
      </c>
      <c r="E46" s="7" t="n">
        <v>70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71</v>
      </c>
      <c r="B1" s="2" t="s">
        <v>82</v>
      </c>
      <c r="D1" s="2" t="s">
        <v>1</v>
      </c>
    </row>
    <row r="2" spans="1:5">
      <c r="B2" s="2" t="s">
        <v>2</v>
      </c>
      <c r="C2" s="2" t="s">
        <v>83</v>
      </c>
      <c r="D2" s="2" t="s">
        <v>2</v>
      </c>
      <c r="E2" s="2" t="s">
        <v>83</v>
      </c>
    </row>
    <row r="3" spans="1:5">
      <c r="A3" s="3" t="s">
        <v>472</v>
      </c>
    </row>
    <row r="4" spans="1:5">
      <c r="A4" s="4" t="s">
        <v>97</v>
      </c>
      <c r="B4" s="7" t="n">
        <v>-17569</v>
      </c>
      <c r="C4" s="7" t="n">
        <v>30529</v>
      </c>
      <c r="D4" s="7" t="n">
        <v>-52541</v>
      </c>
      <c r="E4" s="7" t="n">
        <v>9001</v>
      </c>
    </row>
    <row r="5" spans="1:5">
      <c r="A5" s="3" t="s">
        <v>473</v>
      </c>
    </row>
    <row r="6" spans="1:5">
      <c r="A6" s="4" t="s">
        <v>474</v>
      </c>
      <c r="B6" s="5" t="n">
        <v>1662</v>
      </c>
      <c r="C6" s="5" t="n">
        <v>-2368</v>
      </c>
      <c r="D6" s="5" t="n">
        <v>4128</v>
      </c>
      <c r="E6" s="5" t="n">
        <v>-6026</v>
      </c>
    </row>
    <row r="7" spans="1:5">
      <c r="A7" s="4" t="s">
        <v>104</v>
      </c>
      <c r="B7" s="5" t="n">
        <v>-15907</v>
      </c>
      <c r="C7" s="5" t="n">
        <v>28161</v>
      </c>
      <c r="D7" s="5" t="n">
        <v>-48413</v>
      </c>
      <c r="E7" s="5" t="n">
        <v>2975</v>
      </c>
    </row>
    <row r="8" spans="1:5">
      <c r="A8" s="4" t="s">
        <v>475</v>
      </c>
      <c r="B8" s="5" t="n">
        <v>45</v>
      </c>
      <c r="C8" s="5" t="n">
        <v>-83</v>
      </c>
      <c r="D8" s="5" t="n">
        <v>131</v>
      </c>
      <c r="E8" s="5" t="n">
        <v>173</v>
      </c>
    </row>
    <row r="9" spans="1:5">
      <c r="A9" s="4" t="s">
        <v>105</v>
      </c>
      <c r="B9" s="7" t="n">
        <v>-15952</v>
      </c>
      <c r="C9" s="7" t="n">
        <v>28244</v>
      </c>
      <c r="D9" s="7" t="n">
        <v>-48544</v>
      </c>
      <c r="E9" s="7" t="n">
        <v>28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76</v>
      </c>
      <c r="B1" s="2" t="s">
        <v>1</v>
      </c>
    </row>
    <row r="2" spans="1:2">
      <c r="B2" s="2" t="s">
        <v>377</v>
      </c>
    </row>
    <row r="3" spans="1:2">
      <c r="A3" s="4" t="s">
        <v>364</v>
      </c>
    </row>
    <row r="4" spans="1:2">
      <c r="A4" s="3" t="s">
        <v>477</v>
      </c>
    </row>
    <row r="5" spans="1:2">
      <c r="A5" s="4" t="s">
        <v>478</v>
      </c>
      <c r="B5" s="7" t="n">
        <v>3</v>
      </c>
    </row>
    <row r="6" spans="1:2">
      <c r="A6" s="4" t="s">
        <v>479</v>
      </c>
      <c r="B6" s="4" t="s">
        <v>480</v>
      </c>
    </row>
    <row r="7" spans="1:2">
      <c r="A7" s="4" t="s">
        <v>481</v>
      </c>
    </row>
    <row r="8" spans="1:2">
      <c r="A8" s="3" t="s">
        <v>477</v>
      </c>
    </row>
    <row r="9" spans="1:2">
      <c r="A9" s="4" t="s">
        <v>398</v>
      </c>
      <c r="B9" s="4" t="s">
        <v>482</v>
      </c>
    </row>
    <row r="10" spans="1:2">
      <c r="A10" s="4" t="s">
        <v>483</v>
      </c>
    </row>
    <row r="11" spans="1:2">
      <c r="A11" s="3" t="s">
        <v>477</v>
      </c>
    </row>
    <row r="12" spans="1:2">
      <c r="A12" s="4" t="s">
        <v>398</v>
      </c>
      <c r="B12" s="4" t="s">
        <v>399</v>
      </c>
    </row>
    <row r="13" spans="1:2">
      <c r="A13" s="4" t="s">
        <v>484</v>
      </c>
    </row>
    <row r="14" spans="1:2">
      <c r="A14" s="3" t="s">
        <v>477</v>
      </c>
    </row>
    <row r="15" spans="1:2">
      <c r="A15" s="4" t="s">
        <v>478</v>
      </c>
      <c r="B15" s="10" t="n">
        <v>3.7</v>
      </c>
    </row>
    <row r="16" spans="1:2">
      <c r="A16" s="4" t="s">
        <v>479</v>
      </c>
      <c r="B16"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2</v>
      </c>
      <c r="D1" s="2" t="s">
        <v>1</v>
      </c>
    </row>
    <row r="2" spans="1:5">
      <c r="B2" s="2" t="s">
        <v>2</v>
      </c>
      <c r="C2" s="2" t="s">
        <v>83</v>
      </c>
      <c r="D2" s="2" t="s">
        <v>2</v>
      </c>
      <c r="E2" s="2" t="s">
        <v>83</v>
      </c>
    </row>
    <row r="3" spans="1:5">
      <c r="A3" s="3" t="s">
        <v>477</v>
      </c>
    </row>
    <row r="4" spans="1:5">
      <c r="A4" s="4" t="s">
        <v>487</v>
      </c>
      <c r="B4" s="7" t="n">
        <v>793</v>
      </c>
      <c r="C4" s="7" t="n">
        <v>170</v>
      </c>
      <c r="D4" s="7" t="n">
        <v>2253</v>
      </c>
      <c r="E4" s="7" t="n">
        <v>1254</v>
      </c>
    </row>
    <row r="5" spans="1:5">
      <c r="A5" s="4" t="s">
        <v>364</v>
      </c>
    </row>
    <row r="6" spans="1:5">
      <c r="A6" s="3" t="s">
        <v>477</v>
      </c>
    </row>
    <row r="7" spans="1:5">
      <c r="A7" s="4" t="s">
        <v>488</v>
      </c>
      <c r="B7" s="7" t="n">
        <v>0</v>
      </c>
      <c r="C7" s="7" t="n">
        <v>0</v>
      </c>
      <c r="D7" s="7" t="n">
        <v>0</v>
      </c>
      <c r="E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489</v>
      </c>
      <c r="B1" s="2" t="s">
        <v>1</v>
      </c>
    </row>
    <row r="2" spans="1:2">
      <c r="B2" s="2" t="s">
        <v>490</v>
      </c>
    </row>
    <row r="3" spans="1:2">
      <c r="A3" s="3" t="s">
        <v>491</v>
      </c>
    </row>
    <row r="4" spans="1:2">
      <c r="A4" s="4" t="s">
        <v>492</v>
      </c>
      <c r="B4" s="5" t="n">
        <v>196453</v>
      </c>
    </row>
    <row r="5" spans="1:2">
      <c r="A5" s="4" t="s">
        <v>493</v>
      </c>
      <c r="B5" s="5" t="n">
        <v>981208</v>
      </c>
    </row>
    <row r="6" spans="1:2">
      <c r="A6" s="4" t="s">
        <v>494</v>
      </c>
      <c r="B6" s="5" t="n">
        <v>-67544</v>
      </c>
    </row>
    <row r="7" spans="1:2">
      <c r="A7" s="4" t="s">
        <v>495</v>
      </c>
      <c r="B7" s="5" t="n">
        <v>-7715</v>
      </c>
    </row>
    <row r="8" spans="1:2">
      <c r="A8" s="4" t="s">
        <v>496</v>
      </c>
      <c r="B8" s="5" t="n">
        <v>1102402</v>
      </c>
    </row>
    <row r="9" spans="1:2">
      <c r="A9" s="3" t="s">
        <v>497</v>
      </c>
    </row>
    <row r="10" spans="1:2">
      <c r="A10" s="4" t="s">
        <v>498</v>
      </c>
      <c r="B10" s="9" t="n">
        <v>7.01</v>
      </c>
    </row>
    <row r="11" spans="1:2">
      <c r="A11" s="4" t="s">
        <v>499</v>
      </c>
      <c r="B11" s="13" t="n">
        <v>5.15</v>
      </c>
    </row>
    <row r="12" spans="1:2">
      <c r="A12" s="4" t="s">
        <v>500</v>
      </c>
      <c r="B12" s="13" t="n">
        <v>8.33</v>
      </c>
    </row>
    <row r="13" spans="1:2">
      <c r="A13" s="4" t="s">
        <v>501</v>
      </c>
      <c r="B13" s="13" t="n">
        <v>5.22</v>
      </c>
    </row>
    <row r="14" spans="1:2">
      <c r="A14" s="4" t="s">
        <v>502</v>
      </c>
      <c r="B14" s="9" t="n">
        <v>5.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490</v>
      </c>
    </row>
    <row r="3" spans="1:2">
      <c r="A3" s="3" t="s">
        <v>491</v>
      </c>
    </row>
    <row r="4" spans="1:2">
      <c r="A4" s="4" t="s">
        <v>493</v>
      </c>
      <c r="B4" s="5" t="n">
        <v>1001206</v>
      </c>
    </row>
    <row r="5" spans="1:2">
      <c r="A5" s="4" t="s">
        <v>494</v>
      </c>
      <c r="B5" s="5" t="n">
        <v>0</v>
      </c>
    </row>
    <row r="6" spans="1:2">
      <c r="A6" s="4" t="s">
        <v>495</v>
      </c>
      <c r="B6" s="5" t="n">
        <v>-37864</v>
      </c>
    </row>
    <row r="7" spans="1:2">
      <c r="A7" s="4" t="s">
        <v>496</v>
      </c>
      <c r="B7" s="5" t="n">
        <v>963342</v>
      </c>
    </row>
    <row r="8" spans="1:2">
      <c r="A8" s="3" t="s">
        <v>504</v>
      </c>
    </row>
    <row r="9" spans="1:2">
      <c r="A9" s="4" t="s">
        <v>499</v>
      </c>
      <c r="B9" s="9" t="n">
        <v>5.15</v>
      </c>
    </row>
    <row r="10" spans="1:2">
      <c r="A10" s="4" t="s">
        <v>500</v>
      </c>
      <c r="B10" s="5" t="n">
        <v>0</v>
      </c>
    </row>
    <row r="11" spans="1:2">
      <c r="A11" s="4" t="s">
        <v>501</v>
      </c>
      <c r="B11" s="13" t="n">
        <v>5.15</v>
      </c>
    </row>
    <row r="12" spans="1:2">
      <c r="A12" s="4" t="s">
        <v>502</v>
      </c>
      <c r="B12" s="9" t="n">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5</v>
      </c>
      <c r="B1" s="2" t="s">
        <v>275</v>
      </c>
    </row>
    <row r="2" spans="1:5">
      <c r="B2" s="2" t="s">
        <v>303</v>
      </c>
      <c r="C2" s="2" t="s">
        <v>307</v>
      </c>
      <c r="D2" s="2" t="s">
        <v>2</v>
      </c>
      <c r="E2" s="2" t="s">
        <v>25</v>
      </c>
    </row>
    <row r="3" spans="1:5">
      <c r="A3" s="3" t="s">
        <v>506</v>
      </c>
    </row>
    <row r="4" spans="1:5">
      <c r="A4" s="4" t="s">
        <v>310</v>
      </c>
      <c r="D4" s="7" t="n">
        <v>155728</v>
      </c>
      <c r="E4" s="7" t="n">
        <v>206865</v>
      </c>
    </row>
    <row r="5" spans="1:5">
      <c r="A5" s="4" t="s">
        <v>314</v>
      </c>
      <c r="D5" s="5" t="n">
        <v>21200</v>
      </c>
    </row>
    <row r="6" spans="1:5">
      <c r="A6" s="4" t="s">
        <v>334</v>
      </c>
    </row>
    <row r="7" spans="1:5">
      <c r="A7" s="3" t="s">
        <v>506</v>
      </c>
    </row>
    <row r="8" spans="1:5">
      <c r="A8" s="4" t="s">
        <v>310</v>
      </c>
      <c r="B8" s="7" t="n">
        <v>21500</v>
      </c>
    </row>
    <row r="9" spans="1:5">
      <c r="A9" s="4" t="s">
        <v>314</v>
      </c>
      <c r="D9" s="5" t="n">
        <v>21200</v>
      </c>
    </row>
    <row r="10" spans="1:5">
      <c r="A10" s="4" t="s">
        <v>317</v>
      </c>
      <c r="B10" s="4" t="s">
        <v>335</v>
      </c>
    </row>
    <row r="11" spans="1:5">
      <c r="A11" s="4" t="s">
        <v>319</v>
      </c>
      <c r="B11" s="4" t="s">
        <v>336</v>
      </c>
    </row>
    <row r="12" spans="1:5">
      <c r="A12" s="4" t="s">
        <v>323</v>
      </c>
      <c r="B12" s="11" t="n">
        <v>328.0302</v>
      </c>
    </row>
    <row r="13" spans="1:5">
      <c r="A13" s="4" t="s">
        <v>329</v>
      </c>
    </row>
    <row r="14" spans="1:5">
      <c r="A14" s="3" t="s">
        <v>506</v>
      </c>
    </row>
    <row r="15" spans="1:5">
      <c r="A15" s="4" t="s">
        <v>310</v>
      </c>
      <c r="C15" s="7" t="n">
        <v>100000</v>
      </c>
      <c r="D15" s="7" t="n">
        <v>42728</v>
      </c>
      <c r="E15" s="7" t="n">
        <v>93865</v>
      </c>
    </row>
    <row r="16" spans="1:5">
      <c r="A16" s="4" t="s">
        <v>317</v>
      </c>
      <c r="C16" s="4" t="s">
        <v>330</v>
      </c>
      <c r="D16" s="4" t="s">
        <v>330</v>
      </c>
      <c r="E16" s="4" t="s">
        <v>330</v>
      </c>
    </row>
    <row r="17" spans="1:5">
      <c r="A17" s="4" t="s">
        <v>319</v>
      </c>
      <c r="C17" s="4" t="s">
        <v>331</v>
      </c>
    </row>
    <row r="18" spans="1:5">
      <c r="A18" s="4" t="s">
        <v>323</v>
      </c>
      <c r="C18" s="11" t="n">
        <v>114.3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21</v>
      </c>
      <c r="B1" s="2" t="s">
        <v>1</v>
      </c>
    </row>
    <row r="2" spans="1:2">
      <c r="B2" s="2" t="s">
        <v>2</v>
      </c>
    </row>
    <row r="3" spans="1:2">
      <c r="A3" s="4" t="s">
        <v>121</v>
      </c>
      <c r="B3"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15:22Z</dcterms:created>
  <dcterms:modified xmlns:dcterms="http://purl.org/dc/terms/" xmlns:xsi="http://www.w3.org/2001/XMLSchema-instance" xsi:type="dcterms:W3CDTF">2017-11-09T12:15:22Z</dcterms:modified>
</cp:coreProperties>
</file>